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Business and Basis for Presenta" sheetId="7" r:id="rId7"/>
    <s:sheet name="Summary of Significant Accounti" sheetId="8" r:id="rId8"/>
    <s:sheet name="Fixed Assets" sheetId="9" r:id="rId9"/>
    <s:sheet name="Accrued Expenses and Other" sheetId="10" r:id="rId10"/>
    <s:sheet name="Income Taxes" sheetId="11" r:id="rId11"/>
    <s:sheet name="Shareholders' Equity" sheetId="12" r:id="rId12"/>
    <s:sheet name="License and Other Agreements" sheetId="13" r:id="rId13"/>
    <s:sheet name="Commitments" sheetId="14" r:id="rId14"/>
    <s:sheet name="Rights Plan" sheetId="15" r:id="rId15"/>
    <s:sheet name="Selected Quarterly Financial Da" sheetId="16" r:id="rId16"/>
    <s:sheet name="SCHEDULE II VALUATION AND QUALI" sheetId="17" r:id="rId17"/>
    <s:sheet name="Summary of Significant Accoun18" sheetId="18" r:id="rId18"/>
    <s:sheet name="Summary of Significant Accoun19" sheetId="19" r:id="rId19"/>
    <s:sheet name="Fixed Assets (Tables)" sheetId="20" r:id="rId20"/>
    <s:sheet name="Accrued Expenses and Other (Tab" sheetId="21" r:id="rId21"/>
    <s:sheet name="Income Taxes (Tables)" sheetId="22" r:id="rId22"/>
    <s:sheet name="Shareholders' Equity (Tables)" sheetId="23" r:id="rId23"/>
    <s:sheet name="Commitments (Tables)" sheetId="24" r:id="rId24"/>
    <s:sheet name="Selected Quarterly Financial 25" sheetId="25" r:id="rId25"/>
    <s:sheet name="Summary of Significant Accoun26" sheetId="26" r:id="rId26"/>
    <s:sheet name="Summary of Significant Accoun27" sheetId="27" r:id="rId27"/>
    <s:sheet name="Fixed Assets (Details)" sheetId="28" r:id="rId28"/>
    <s:sheet name="Accrued Expenses and Other (Det" sheetId="29" r:id="rId29"/>
    <s:sheet name="Income Taxes (Details)" sheetId="30" r:id="rId30"/>
    <s:sheet name="Shareholders' Equity (Narrative" sheetId="31" r:id="rId31"/>
    <s:sheet name="Shareholders' Equity (Schedule " sheetId="32" r:id="rId32"/>
    <s:sheet name="Shareholders' Equity (Schedul33" sheetId="33" r:id="rId33"/>
    <s:sheet name="License and Other Agreements (D" sheetId="34" r:id="rId34"/>
    <s:sheet name="Commitments (Details)" sheetId="35" r:id="rId35"/>
    <s:sheet name="Rights Plan (Details)" sheetId="36" r:id="rId36"/>
    <s:sheet name="Selected Quarterly Financial 37" sheetId="37" r:id="rId37"/>
    <s:sheet name="SCHEDULE II VALUATION AND QUA38" sheetId="38" r:id="rId38"/>
  </s:sheets>
  <s:definedNames/>
  <s:calcPr calcId="124519" calcMode="auto" fullCalcOnLoad="1"/>
</s:workbook>
</file>

<file path=xl/sharedStrings.xml><?xml version="1.0" encoding="utf-8"?>
<sst xmlns="http://schemas.openxmlformats.org/spreadsheetml/2006/main" uniqueCount="377">
  <si>
    <t>Document and Entity Information - USD ($)</t>
  </si>
  <si>
    <t>12 Months Ended</t>
  </si>
  <si>
    <t>Dec. 31, 2015</t>
  </si>
  <si>
    <t>Mar. 07, 2016</t>
  </si>
  <si>
    <t>Jun. 30, 2015</t>
  </si>
  <si>
    <t>Document and Entity Information [Abstract]</t>
  </si>
  <si>
    <t>Document Type</t>
  </si>
  <si>
    <t>10-K</t>
  </si>
  <si>
    <t>Amendment Flag</t>
  </si>
  <si>
    <t>false</t>
  </si>
  <si>
    <t>Document Period End Date</t>
  </si>
  <si>
    <t>Dec. 31,
		2015</t>
  </si>
  <si>
    <t>Entity Registrant Name</t>
  </si>
  <si>
    <t>RESEARCH FRONTIERS INC</t>
  </si>
  <si>
    <t>Entity Central Index Key</t>
  </si>
  <si>
    <t>Current Fiscal Year End Date</t>
  </si>
  <si>
    <t>--12-31</t>
  </si>
  <si>
    <t>Document Fiscal Year Focus</t>
  </si>
  <si>
    <t>Document Fiscal Period Focus</t>
  </si>
  <si>
    <t>FY</t>
  </si>
  <si>
    <t>Entity Filer Category</t>
  </si>
  <si>
    <t>Accelerated Filer</t>
  </si>
  <si>
    <t>Entity Common Stock, Shares Outstanding</t>
  </si>
  <si>
    <t>Entity Current Reporting Status</t>
  </si>
  <si>
    <t>Yes</t>
  </si>
  <si>
    <t>Entity Well-known Seasoned Issuer</t>
  </si>
  <si>
    <t>No</t>
  </si>
  <si>
    <t>Entity Voluntary Filers</t>
  </si>
  <si>
    <t>Entity Public Float</t>
  </si>
  <si>
    <t>Consolidated Balance Sheets - USD ($)</t>
  </si>
  <si>
    <t>Dec. 31, 2014</t>
  </si>
  <si>
    <t>Current assets:</t>
  </si>
  <si>
    <t>Cash and cash equivalents</t>
  </si>
  <si>
    <t>Short-term investments</t>
  </si>
  <si>
    <t>Royalties receivable, net of reserves of $629,457 in 2015 and $305,171 in 2014</t>
  </si>
  <si>
    <t>Prepaid expenses and other current assets</t>
  </si>
  <si>
    <t>Total current assets</t>
  </si>
  <si>
    <t>Fixed assets, net</t>
  </si>
  <si>
    <t>Long-term investments</t>
  </si>
  <si>
    <t xml:space="preserve"> </t>
  </si>
  <si>
    <t>Deposits and other assets</t>
  </si>
  <si>
    <t>Total assets</t>
  </si>
  <si>
    <t>Current liabilities:</t>
  </si>
  <si>
    <t>Accounts payable</t>
  </si>
  <si>
    <t>Accrued expenses and other</t>
  </si>
  <si>
    <t>Total current liabilities</t>
  </si>
  <si>
    <t>Shareholders' equity:</t>
  </si>
  <si>
    <t>Common stock, par value $0.0001 per share; authorized 100,000,000 shares, issued and outstanding 24,043,846 and 23,924,465 shares for 2015 and 2014</t>
  </si>
  <si>
    <t>Additional paid-in capital</t>
  </si>
  <si>
    <t>Accumulated deficit</t>
  </si>
  <si>
    <t>Total shareholders' equity</t>
  </si>
  <si>
    <t>Total liabilities and shareholders' equity</t>
  </si>
  <si>
    <t>Consolidated Balance Sheets (Parenthetical) - USD ($)</t>
  </si>
  <si>
    <t>Consolidated Balance Sheets [Abstract]</t>
  </si>
  <si>
    <t>Royalty receivables, reserves</t>
  </si>
  <si>
    <t>Common stock, par value (in dollars per share)</t>
  </si>
  <si>
    <t>Common stock, shares authorized</t>
  </si>
  <si>
    <t>Common stock, shares issued</t>
  </si>
  <si>
    <t>Common stock, shares outstanding</t>
  </si>
  <si>
    <t>Consolidated Statements of Operations - USD ($)</t>
  </si>
  <si>
    <t>Dec. 31, 2013</t>
  </si>
  <si>
    <t>Consolidated Statements of Operations [Abstract]</t>
  </si>
  <si>
    <t>Fee income</t>
  </si>
  <si>
    <t>Operating expenses</t>
  </si>
  <si>
    <t>Research and development</t>
  </si>
  <si>
    <t>Total Expenses</t>
  </si>
  <si>
    <t>Operating loss</t>
  </si>
  <si>
    <t>Net investment income</t>
  </si>
  <si>
    <t>Net loss</t>
  </si>
  <si>
    <t>Basic and diluted net loss per common share</t>
  </si>
  <si>
    <t>Weighted average number of common shares outstanding</t>
  </si>
  <si>
    <t>Consolidated Statements of Shareholders' Equity - USD ($)</t>
  </si>
  <si>
    <t>Total</t>
  </si>
  <si>
    <t>Common Stock [Member]</t>
  </si>
  <si>
    <t>Additional Paid-in Capital [Member]</t>
  </si>
  <si>
    <t>Accumulated Deficit [Member]</t>
  </si>
  <si>
    <t>Balance at Dec. 31, 2012</t>
  </si>
  <si>
    <t>Balance, shares at Dec. 31, 2012</t>
  </si>
  <si>
    <t>Exercise of options and warrants</t>
  </si>
  <si>
    <t>Exercise of options and warrants, shares</t>
  </si>
  <si>
    <t>Share-based compensation</t>
  </si>
  <si>
    <t>Share-based compensation, shares</t>
  </si>
  <si>
    <t>Net Loss</t>
  </si>
  <si>
    <t>Balance at Dec. 31, 2013</t>
  </si>
  <si>
    <t>Balance, shares at Dec. 31, 2013</t>
  </si>
  <si>
    <t>Issuance of Common Stock</t>
  </si>
  <si>
    <t>Issuance of Common Stock, shares</t>
  </si>
  <si>
    <t>Balance at Dec. 31, 2014</t>
  </si>
  <si>
    <t>Balance, shares at Dec. 31, 2014</t>
  </si>
  <si>
    <t>Balance at Dec. 31, 2015</t>
  </si>
  <si>
    <t>Balance, shares at Dec. 31, 2015</t>
  </si>
  <si>
    <t>Consolidated Statements of Cash Flows - USD ($)</t>
  </si>
  <si>
    <t>Cash flows from operating activities:</t>
  </si>
  <si>
    <t>Adjustments to reconcile net loss to net cash used in operating activities:</t>
  </si>
  <si>
    <t>Depreciation and amortization</t>
  </si>
  <si>
    <t>Stock based compensation</t>
  </si>
  <si>
    <t>Bad debts</t>
  </si>
  <si>
    <t>Change in assets and liabilities:</t>
  </si>
  <si>
    <t>Royalty receivables</t>
  </si>
  <si>
    <t>Accounts payable and accrued expenses</t>
  </si>
  <si>
    <t>Deferred revenue</t>
  </si>
  <si>
    <t>Net cash used in operating activities</t>
  </si>
  <si>
    <t>Cash flows from investing activities:</t>
  </si>
  <si>
    <t>Purchases of fixed assets</t>
  </si>
  <si>
    <t>Purchase of investments</t>
  </si>
  <si>
    <t>Proceeds from sale of investment</t>
  </si>
  <si>
    <t>Net cash provided by (used in) investing activities</t>
  </si>
  <si>
    <t>Cash flows from financing activities:</t>
  </si>
  <si>
    <t>Net proceeds from issuances of common stock and exercise of options and warrants</t>
  </si>
  <si>
    <t>Net cash provided by financing activities</t>
  </si>
  <si>
    <t>Net (decrease) increase in cash and cash equivalents</t>
  </si>
  <si>
    <t>Cash and cash equivalents at beginning of year</t>
  </si>
  <si>
    <t>Cash and cash equivalents at end of year</t>
  </si>
  <si>
    <t>Business and Basis for Presentation</t>
  </si>
  <si>
    <t>Business and Basis for Presentation [Abstract]</t>
  </si>
  <si>
    <t xml:space="preserve">(1) Business and Basis for Presentation Research Frontiers Incorporated (Research Frontiers or the Company) operates in a single business segment which is engaged in the development and marketing of technology and devices to control the flow of light. Such devices, often referred to as "light valves" or suspended particle devices (SPDs), use colloidal particles that are either incorporated within a liquid suspension or a film, which is usually enclosed between two sheets of glass or plastic having transparent, electrically conductive coatings on the facing surfaces thereof. At least one of the two sheets is transparent. SPD technology, made possible by a flexible light-control film invented by Research Frontiers, allows the user to instantly and precisely control the shading of glass/plastic manually or automatically. SPD technology has numerous product applications, including: SPD-Smart windows, sunshades, skylights and interior partitions for homes and buildings; automotive windows, sunroofs, sun-visors, sunshades, rear-view mirrors, instrument panels and navigation systems; aircraft windows; eyewear products; and flat panel displays for electronic products. SPD-Smart light control film is now being developed for, or used in, architectural, automotive, marine, aerospace and appliance applications. </t>
  </si>
  <si>
    <t>Summary of Significant Accounting Policies</t>
  </si>
  <si>
    <t>Summary of Significant Accounting Policies [Abstract]</t>
  </si>
  <si>
    <t>(2) Summary of Significant Accounting Policies
(a) Cash and Cash Equivalents 5.0 6.8
(b) Short-term/Long-term Investments
December 31, 2015 December 31, 2014
Certificates of Deposit Maturity Value of Held to Maturity Value of Held to Maturity
Investment Date Investments (based on cost) Investments (based on cost)
$ 1,501,554 8/27/2015 $  $ 1,501,554
$ 1,503,525 8/27/2016 $ 1,513,784 $ 1,503,525
$ 1,513,784 $ 3,005,079
(c) Royalties Receivable Royalties receivable from licensees are recorded at the amounts specified within the license agreements when the collectability of the receivable is reasonably assured. The receivables do not bear interest. The allowance for doubtful accounts is the Company's best estimate of the amount of probable credit losses in the Company's existing royalties receivable. The Company determines the allowance based on historical write off experience. The Company reviews its allowance for doubtful accounts periodically. Past due accounts are reviewed individually for collectability. Account balances are charged off against the allowance after all means of collection have been exhausted and the potential for recovery is considered remote. As of December 31, 2015, four companies accounted for 21 15 12 11 19 17 10 10
(d) Fixed Assets
(e) Revenue Recognition/Fee Income Fee income represents amounts earned by the Company under various license and other agreements (note 8) relating to technology developed by the Company. During 2015, three licensees accounted for 33 15 9 14 36 11 9 9 5 40 12 6 6 5 5
(f) Basic and Diluted Loss Per Common Share i.e., options and warrants) were antidilutive in those periods. The number of options and warrants that were not included because their effect is antidilutive was 2,197,369 2,924,419 2,860,219
(g) Research and Development Costs
(h) Patent Costs
(i) Use of Estimates
(j) Income Taxes In accordance with ASC Topic 740 (FIN 48), we recognize tax benefits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ax returns that do not meet these recognition and measurement standards. We classify accrued interest and penalties related to any unrecognized tax benefits in our income tax provision. At December 31, 2015 and 2014, we do not have accrued interest and penalties related to any unrecognized tax benefits. We do not believe we have any uncertain tax positions as of December 31, 2015 and 2014.
(k) Equity-Based Compensation 715,009 1,010,489 2,545,060 24,000 on- employee options are valued at fair value at the time that the related services are provided using the Black Scholes method and marked to market quarterly using the Black Scholes method. The Company incurred a charge to operations of $ 10,007 32,428 369,844
(l) Restricted Stock
(m) Impairment of Long-Lived Assets
(n) Fair Value Measurements The fair value of a financial instrument is the amount at which the instrument could be exchanged in a current transaction between willing parties. The carrying amounts of all financial instruments classified as a current asset or current liability are deemed to approximate fair value because of the short maturity of those instruments. Accounting Standards Codification ( ) Topic 820 Fair Value Measurements and Disclosures ( Topic 820) establishes a framework for measuring fair value in generally accepted accounting principles and expands disclosures about fair value measurements. Topic 820 applies other previously issued accounting pronouncements that require or permit fair value measurements but does not require any new fair val ue measurements. 5.7 7.6 1.5 1.5
(o) Recent Accounting Pronouncements New Ac counting Standards In May 2014, the FASB and the International Accounting Standards Board (IASB) jointly issued ASU No. 2014-09, Revenue from Contracts with Customers (Topic 606), which clarifies the principles for recognizing revenue and develops a common revenue standard fo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and services. In July 2015, the FASB approved a deferral of the ASU effective date from annual and interim periods beginning after December 15, 2016 to annual and interim periods beginning after December 15, 2017. The Company is currently evaluating the impact of adopting this guidance on its financial position and results of operations. In November 2015, the FASB issued Accounting Standard Update (ASU) No. 2015-17, Income Taxes (Topic 740), Balance Sheet Classification of Deferred Taxes. The amendments under the new guidance require that deferred tax liabilities and assets be classified as noncurrent in a classified statement of financial position. The guidance is effective for financial statements issued for annual periods beginning after December 15, 2016, and interim periods within those annual periods. Earlier application is permitted for all entities as of the beginning of an interim or annual reporting period. The amendments in this ASU may be applied either prospectively to all deferred tax liabilities and assets or retrospectively to all periods presented. The Company is currently evaluating the impact of adopting this guidance. In January 2016, the FASB issued ASU 2016-01, "Financial Instruments--Overall (Subtopic 825-10): Recognition and Measurement of Financial Assets and Financial Liabilities," which amends the guidance in U.S. GAAP on the classification and measurement of financial instruments. Changes to the current guidance primarily affects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January 2016, the Financial Accounting Standards Board (FASB) issued Accounting Standards Updated (ASU) No. 2016-02, Leases. ASU 2016-02 requires lessees to apply a modified retrospective transition approach for leases existing at, or entered into after, the beginning of the earliest comparative period presented in the financial statements. Early adoption of the new guidance is permitted. We are currently evaluating the impact of ASU 2016-02 on our consolidated financial statements.</t>
  </si>
  <si>
    <t>Fixed Assets</t>
  </si>
  <si>
    <t>Fixed Assets [Abstract]</t>
  </si>
  <si>
    <t>(3) Fixed Assets Depreciation and amortization expense for the periods ending December 31, 2015, 2014 and 2013 was $ 140,170 31,824 45,212
2015 2014 Estimated useful life
Equipment and furniture $ 1,375,911 $ 1,362,308 5
Trade show materials 775,654 502,789 5
Life of lease or estimated
Leasehold Improvements 581,902 552,185 life of asset if shorter
2,733,467 2,417,282
Less accumulated depreciation
and amortization (1,897,251 ) (1,757,081 )
$ 836,216 $ 660,201</t>
  </si>
  <si>
    <t>Accrued Expenses and Other</t>
  </si>
  <si>
    <t>Accrued Expenses and Other [Abstract]</t>
  </si>
  <si>
    <t xml:space="preserve">(4) Accrued Expenses and Other
2015 2014
Payroll, bonuses and related benefits $ 247,562 $ 206,427
Professional services 4,400 29,400
Deferred rent 169,156 75,569
Other 360 11,976
$ 421,478 $ 323,372 </t>
  </si>
  <si>
    <t>Income Taxes</t>
  </si>
  <si>
    <t>Income Taxes [Abstract]</t>
  </si>
  <si>
    <t>(5) Income Taxes Since inception, the Company has incurred losses from operations and as a result has not recorded income tax expense. Benefits related to net operating loss carry-forwards and deferred items have been fully reserved since it is not more likely than not that the Company will achieve profitable operations. The difference between the total income taxes at the federal statutory rate for each of the years ended December 31, 2015, 2014 and 2013 and the fact that no income tax benefit was recorded in each of these three years is attributable to the change in the valuation allowance recorded in each year. The tax effects of temporary differences that give rise to significant portions of the deferred tax assets at December 31, 2015 and 2014 are presented below.
2015 2014
Deferred tax assets:
Depreciation $ 113,000 $ 113,000
Allowance for bad debts 211,000 108,000
Net operating loss carry-forwards 23,628,000 25,469,000
Stock option expense 1,358,000 1,439,000
Research and other credits 1,154,000 1,031,000
Other temporary differences 15,000 15,000
Total gross deferred tax assets 26,479,000 28,175,000
Less valuation allowance (26,479,000 ) (28,175,000 )
$ - $ - December 31, 2015, the Company had a net operating loss carry-forward for federal income tax purposes of approximately 67,000,000 varying amounts of which will expire in each year from 2016 through 2035. Research and other credit carry-forwards of approximately 1,154,000 are available to the Company to reduce income taxes payable in future years principally through 2035 1,696,000 change in the applicable tax rate that is expected to be applied towards taxable income in periods in which the deferred tax asset or liability is expected to be settled or realized.</t>
  </si>
  <si>
    <t>Shareholders' Equity</t>
  </si>
  <si>
    <t>Shareholders' Equity [Abstract]</t>
  </si>
  <si>
    <t>(6) Shareholders' Equity (a) Common Stock and Warrants During 2015 and 2014, the Company received proceeds of $ 548,475 304,788 119,381 64,800 In May 2014, under an existing shelf registration statement, the Company sold 750,000 3,278,250 (b) Options and Warrants (i) Employee Options In 2008, the shareholders approved the Company's 2008 Equity Incentive Plan which provides for the granting of both incentive stock options at the fair market value at the date of grant and nonqualified stock options at the fair market value at the date of grant to employees or non-employees who, in the determination of the Board of Directors, have made or may make significant contributions to the Company in the future. The Company may also award stock appreciation rights, restricted stock, or restricted stock units under this plan. The Company initially reserved 750,000 173,942 At the discretion of the Board of Directors, options expire in ten The Company granted 499,700 share-based compensat ion of $ 1,431,620 The Company granted 209,750 and recorded share-based compensation of $ 483,915 204,000 483,133
2015 2014 2013
Fair value on grant date $ 2.37 $ 2.30 $ 2.86
Expected Dividend yield - - -
Expected volatility 50 % 50 % 64 %
Risk free interest rate 1.80 % 1.68 % 1.62 %
Expected term of the option 5 5 5 Activity in stock options is summarized below:
Number of Shares Weighted Average Weighted Average Remaining
Subject to Option Exercise Price Contractual Term (Years) Aggregate Intrinsic Value
Balance at December 31, 2012 1,117,899 $ 9.03 3.7
Granted 499,700 $ 5.26
Cancelled (64,500 ) $ 12.81
Exercised (72,500 ) $ 4.83
Balance at December 31, 2013 1,480,599 $ 7.80 5.2
Granted 209,750 $ 5.19
Cancelled (104,750 ) $ 7.83
Exercised (14,800 ) $ 5.56
Balance at December 31, 2014 1,570,799 $ 7.49 5.2
Granted 204,000 $ 5.26
Cancelled (367,793 ) $ 7.70
Exercised - $ -
Balance at December 31, 2015 1,407,006 $ 7.11
6.2 $ 232,000 All options are exercisable at December 31, 2015. During 2015, 2014 and 2013, the Company received $ 0 82,288 322,475 (ii) Warrants and No n- Employee Options
Number of Shares Underlying
Warrants and Non- Employee Weighted Average
Options Granted Exercise Price
Balance at December 31, 2012 1,512,103 $ 5.56
Exercised (107,483 ) 4.45
Terminated (25,000 ) 9.00
Issued - -
Balance at December 31, 2013 1,379,620 $ 5.58
Exercised (50,000 ) 4.45
Terminated - -
Issued 24,000 6.58
Balance at December 31, 2014 1,353,620 $ 5.64
Exercised (137,174 ) 4.73
Terminated (426,083 ) 6.09
Issued - -
Balance at December 31, 2015 790,363 $ 5.56 In lieu of higher cash compensation, the Company has granted warrants and non-employee options to consultants. These warrants and non-employee options vest ratably over various terms ranging from 24 59 five 24,000 12 10,007 32,428 369,844 During 2015, 2014 and 2013, the Company received $ 548,475 222,500 478,299 Warrants and non-employee options generally expire from five ten (c) Restricted Stock Grants During 2015 and 2014, the Company did not issue restricted stock to its directors and employees. During 2013, the Company granted 282,900 91,500 3,400 188,000 36 3.70 In connection with these grants, as well as prior grants that are not yet fully vested, the Company charged $ 231,876 526,574 1,131,440 62,667 611,692</t>
  </si>
  <si>
    <t>License and Other Agreements</t>
  </si>
  <si>
    <t>License and Other Agreements [Abstract]</t>
  </si>
  <si>
    <t>(7) License and Other Agreements 5 15</t>
  </si>
  <si>
    <t>Commitments</t>
  </si>
  <si>
    <t>Commitments [Abstract]</t>
  </si>
  <si>
    <t>(8) Commitments 450,000 402,000 255,000 The Company occupies premises under an operating lease agreement which expires on March 31, 2025. As of December 31, 2015, the approximate minimum annual future rental commitments under lease agreements for the next five years are as follows:
Year Amount
2016 $ 174,000
2017 $ 180,000
2018 $ 186,000
2019 $ 191,000
2020 $ 197,000
Thereafter: $ 905,000 181,000 173,000 187,000</t>
  </si>
  <si>
    <t>Rights Plan</t>
  </si>
  <si>
    <t>Rights Plan [Abstract]</t>
  </si>
  <si>
    <t>( 9 Rights Plan In February 2013, the Company's Board of Directors adopted a Stockholders' Rights Plan (the Rights Plan) and declared a dividend distribution of one one Separation Time shall mean the earlier of the Close of Business on the tenth Business Day (or such later date as the Board of Directors may from time to time fix by resolution adopted prior to the Separation Time that otherwise would have occurred) following but not including (i) the date on which any Person commences a tender or exchange offer that, if consummated, would result in such Person's becoming an Acquiring Person, and (ii) the date of the first event causing a Flip-in Date to occur; provided that if any tender or exchange offer referred to in clause (i) of this paragraph is cancelled, terminated or otherwise withdrawn prior to the Separation Time without the purchase of any shares of Common Stock pursuant thereto, such offer shall be deemed, for purposes of this paragraph, never to have been made. Subject to certain exceptions listed in the Rights Plan, if a person or group has acquired beneficial ownership of, or commences a tender or exchange offer for, 15 80 40 50 80 40 .0001 The above description highlights some of the features of the Company's Rights Plan and is not a complete description of the Rights Plan. A more detailed description and copy of the Rights Plan has been filed with the SEC and is available from the Company upon request.</t>
  </si>
  <si>
    <t>Selected Quarterly Financial Data (Unaudited)</t>
  </si>
  <si>
    <t>Selected Quarterly Financial Data (Unaudited) [Abstract]</t>
  </si>
  <si>
    <t>(10) Selected Quarterly Financial Data (Unaudited)
Quarter
2015 First Second Third Fourth (2)
Fee Income $ 379,398 $ 803,494 $ 445,846 $ 378,744
Operating loss (1,227,427 ) (492,751 ) (766,725 ) (1,836,272 )
Net loss (1,216,211 ) (481,287 ) (757,320 ) (1,825,038 )
Basic and diluted net loss
per common share (1) (0.05 ) (0.02 ) (0.03 ) (0.08 )
Quarter
2014 First Second Third Fourth (2)
Fee income $ 308,348 $ 395,619 $ 452,937 $ 441,895
Operating loss (1,178,626 ) (1,150,453 ) (649,444 ) (1,470,360 )
Net loss (1,169,985 ) (1,141,858 ) (639,806 ) (1,462,073 )
Basic and diluted net loss
per common share (1) (0.05 ) (0.05 ) (0.03 ) (0.06 ) ____________________
(1) Since per share information is computed independently for each quarter and the full year, based on the respective average number of common shares outstanding, the sum of the quarterly per share amounts does not necessarily equal the per share amounts for the year .
(2)
The Company incurred higher costs in the fourth quarter of 2015 and 2014 primarily due to: (i) $ 483,000 $ 616,000 324,000 expense in the fourth quarter of 2015.</t>
  </si>
  <si>
    <t>SCHEDULE II VALUATION AND QUALIFYING ACCOUNTS</t>
  </si>
  <si>
    <t>SCHEDULE II VALUATION AND QUALIFYING ACCOUNTS [Abstract]</t>
  </si>
  <si>
    <t>SCHEDULE II RESEARCH FRONTIERS INCORPORATED
Balance at Charged to
beginning of costs and
period expenses Deductions Balance
Description
Allowance for uncollectible
royalty receivables:
December 31, 2015 $ 305,171 $ 324,286 $ - $ 629,457
December 31, 2014 $ 173,921 $ 131,250 $ - $ 305,171
December 31, 2013 $ 92,723 $ 81,198 $ - $ 173,921 ____________________</t>
  </si>
  <si>
    <t>Summary of Significant Accounting Policies (Policies)</t>
  </si>
  <si>
    <t>Cash and Cash Equivalents</t>
  </si>
  <si>
    <t>(a) Cash and Cash Equivalents 5.0 6.8</t>
  </si>
  <si>
    <t>Short-term/Long-term Investments</t>
  </si>
  <si>
    <t xml:space="preserve">(b) Short-term/Long-term Investments
December 31, 2015 December 31, 2014
Certificates of Deposit Maturity Value of Held to Maturity Value of Held to Maturity
Investment Date Investments (based on cost) Investments (based on cost)
$ 1,501,554 8/27/2015 $  $ 1,501,554
$ 1,503,525 8/27/2016 $ 1,513,784 $ 1,503,525
$ 1,513,784 $ 3,005,079 </t>
  </si>
  <si>
    <t>Royalties Receivable</t>
  </si>
  <si>
    <t>(c) Royalties Receivable Royalties receivable from licensees are recorded at the amounts specified within the license agreements when the collectability of the receivable is reasonably assured. The receivables do not bear interest. The allowance for doubtful accounts is the Company's best estimate of the amount of probable credit losses in the Company's existing royalties receivable. The Company determines the allowance based on historical write off experience. The Company reviews its allowance for doubtful accounts periodically. Past due accounts are reviewed individually for collectability. Account balances are charged off against the allowance after all means of collection have been exhausted and the potential for recovery is considered remote. As of December 31, 2015, four companies accounted for 21 15 12 11 19 17 10 10</t>
  </si>
  <si>
    <t xml:space="preserve">(d) Fixed Assets </t>
  </si>
  <si>
    <t>Revenue Recognition/Fee Income</t>
  </si>
  <si>
    <t>(e) Revenue Recognition/Fee Income Fee income represents amounts earned by the Company under various license and other agreements (note 8) relating to technology developed by the Company. During 2015, three licensees accounted for 33 15 9 14 36 11 9 9 5 40 12 6 6 5 5</t>
  </si>
  <si>
    <t>Basic and Diluted Loss Per Common Share</t>
  </si>
  <si>
    <t>(f) Basic and Diluted Loss Per Common Share i.e., options and warrants) were antidilutive in those periods. The number of options and warrants that were not included because their effect is antidilutive was 2,197,369 2,924,419 2,860,219</t>
  </si>
  <si>
    <t>Research and Development Costs</t>
  </si>
  <si>
    <t xml:space="preserve">(g) Research and Development Costs </t>
  </si>
  <si>
    <t>Patent Costs</t>
  </si>
  <si>
    <t xml:space="preserve">(h) Patent Costs </t>
  </si>
  <si>
    <t>Use of Estimates</t>
  </si>
  <si>
    <t xml:space="preserve">(i) Use of Estimates </t>
  </si>
  <si>
    <t xml:space="preserve">(j) Income Taxes In accordance with ASC Topic 740 (FIN 48), we recognize tax benefits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ax returns that do not meet these recognition and measurement standards. We classify accrued interest and penalties related to any unrecognized tax benefits in our income tax provision. At December 31, 2015 and 2014, we do not have accrued interest and penalties related to any unrecognized tax benefits. We do not believe we have any uncertain tax positions as of December 31, 2015 and 2014. </t>
  </si>
  <si>
    <t>Equity-Based Compensation</t>
  </si>
  <si>
    <t>(k) Equity-Based Compensation 715,009 1,010,489 2,545,060 24,000 on- employee options are valued at fair value at the time that the related services are provided using the Black Scholes method and marked to market quarterly using the Black Scholes method. The Company incurred a charge to operations of $ 10,007 32,428 369,844</t>
  </si>
  <si>
    <t>Restricted Stock</t>
  </si>
  <si>
    <t xml:space="preserve">(l) Restricted Stock </t>
  </si>
  <si>
    <t>Impairment of Long-Lived Assets</t>
  </si>
  <si>
    <t xml:space="preserve">(m) Impairment of Long-Lived Assets </t>
  </si>
  <si>
    <t>Fair Value Measurements</t>
  </si>
  <si>
    <t>(n) Fair Value Measurements The fair value of a financial instrument is the amount at which the instrument could be exchanged in a current transaction between willing parties. The carrying amounts of all financial instruments classified as a current asset or current liability are deemed to approximate fair value because of the short maturity of those instruments. Accounting Standards Codification ( ) Topic 820 Fair Value Measurements and Disclosures ( Topic 820) establishes a framework for measuring fair value in generally accepted accounting principles and expands disclosures about fair value measurements. Topic 820 applies other previously issued accounting pronouncements that require or permit fair value measurements but does not require any new fair val ue measurements. 5.7 7.6 1.5 1.5</t>
  </si>
  <si>
    <t>Recent Accounting Pronouncements</t>
  </si>
  <si>
    <t>(o) Recent Accounting Pronouncements New Ac counting Standards In May 2014, the FASB and the International Accounting Standards Board (IASB) jointly issued ASU No. 2014-09, Revenue from Contracts with Customers (Topic 606), which clarifies the principles for recognizing revenue and develops a common revenue standard fo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and services. In July 2015, the FASB approved a deferral of the ASU effective date from annual and interim periods beginning after December 15, 2016 to annual and interim periods beginning after December 15, 2017. The Company is currently evaluating the impact of adopting this guidance on its financial position and results of operations. In November 2015, the FASB issued Accounting Standard Update (ASU) No. 2015-17, Income Taxes (Topic 740), Balance Sheet Classification of Deferred Taxes. The amendments under the new guidance require that deferred tax liabilities and assets be classified as noncurrent in a classified statement of financial position. The guidance is effective for financial statements issued for annual periods beginning after December 15, 2016, and interim periods within those annual periods. Earlier application is permitted for all entities as of the beginning of an interim or annual reporting period. The amendments in this ASU may be applied either prospectively to all deferred tax liabilities and assets or retrospectively to all periods presented. The Company is currently evaluating the impact of adopting this guidance. In January 2016, the FASB issued ASU 2016-01, "Financial Instruments--Overall (Subtopic 825-10): Recognition and Measurement of Financial Assets and Financial Liabilities," which amends the guidance in U.S. GAAP on the classification and measurement of financial instruments. Changes to the current guidance primarily affects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January 2016, the Financial Accounting Standards Board (FASB) issued Accounting Standards Updated (ASU) No. 2016-02, Leases. ASU 2016-02 requires lessees to apply a modified retrospective transition approach for leases existing at, or entered into after, the beginning of the earliest comparative period presented in the financial statements. Early adoption of the new guidance is permitted. We are currently evaluating the impact of ASU 2016-02 on our consolidated financial statements.</t>
  </si>
  <si>
    <t>Summary of Significant Accounting Policies (Tables)</t>
  </si>
  <si>
    <t>Schedule of Investments</t>
  </si>
  <si>
    <t xml:space="preserve">December 31, 2015 December 31, 2014
Certificates of Deposit Maturity Value of Held to Maturity Value of Held to Maturity
Investment Date Investments (based on cost) Investments (based on cost)
$ 1,501,554 8/27/2015 $  $ 1,501,554
$ 1,503,525 8/27/2016 $ 1,513,784 $ 1,503,525
$ 1,513,784 $ 3,005,079 </t>
  </si>
  <si>
    <t>Fixed Assets (Tables)</t>
  </si>
  <si>
    <t>Schedule of Fixed Assets</t>
  </si>
  <si>
    <t>2015 2014 Estimated useful life
Equipment and furniture $ 1,375,911 $ 1,362,308 5
Trade show materials 775,654 502,789 5
Life of lease or estimated
Leasehold Improvements 581,902 552,185 life of asset if shorter
2,733,467 2,417,282
Less accumulated depreciation
and amortization (1,897,251 ) (1,757,081 )
$ 836,216 $ 660,201</t>
  </si>
  <si>
    <t>Accrued Expenses and Other (Tables)</t>
  </si>
  <si>
    <t>Schedule of Accrued Expenses and Other</t>
  </si>
  <si>
    <t xml:space="preserve">2015 2014
Payroll, bonuses and related benefits $ 247,562 $ 206,427
Professional services 4,400 29,400
Deferred rent 169,156 75,569
Other 360 11,976
$ 421,478 $ 323,372 </t>
  </si>
  <si>
    <t>Income Taxes (Tables)</t>
  </si>
  <si>
    <t>Schedule of Deferred Tax Assets</t>
  </si>
  <si>
    <t xml:space="preserve">2015 2014
Deferred tax assets:
Depreciation $ 113,000 $ 113,000
Allowance for bad debts 211,000 108,000
Net operating loss carry-forwards 23,628,000 25,469,000
Stock option expense 1,358,000 1,439,000
Research and other credits 1,154,000 1,031,000
Other temporary differences 15,000 15,000
Total gross deferred tax assets 26,479,000 28,175,000
Less valuation allowance (26,479,000 ) (28,175,000 )
$ - $ - </t>
  </si>
  <si>
    <t>Shareholders' Equity (Tables)</t>
  </si>
  <si>
    <t>Schedule of Assumptions Used to Value Options Granted to Employees</t>
  </si>
  <si>
    <t>2015 2014 2013
Fair value on grant date $ 2.37 $ 2.30 $ 2.86
Expected Dividend yield - - -
Expected volatility 50 % 50 % 64 %
Risk free interest rate 1.80 % 1.68 % 1.62 %
Expected term of the option 5 5 5</t>
  </si>
  <si>
    <t>Schedule of Option Activity</t>
  </si>
  <si>
    <t xml:space="preserve">Number of Shares Weighted Average Weighted Average Remaining
Subject to Option Exercise Price Contractual Term (Years) Aggregate Intrinsic Value
Balance at December 31, 2012 1,117,899 $ 9.03 3.7
Granted 499,700 $ 5.26
Cancelled (64,500 ) $ 12.81
Exercised (72,500 ) $ 4.83
Balance at December 31, 2013 1,480,599 $ 7.80 5.2
Granted 209,750 $ 5.19
Cancelled (104,750 ) $ 7.83
Exercised (14,800 ) $ 5.56
Balance at December 31, 2014 1,570,799 $ 7.49 5.2
Granted 204,000 $ 5.26
Cancelled (367,793 ) $ 7.70
Exercised - $ -
Balance at December 31, 2015 1,407,006 $ 7.11
6.2 $ 232,000
Number of Shares Underlying
Warrants and Non- Employee Weighted Average
Options Granted Exercise Price
Balance at December 31, 2012 1,512,103 $ 5.56
Exercised (107,483 ) 4.45
Terminated (25,000 ) 9.00
Issued - -
Balance at December 31, 2013 1,379,620 $ 5.58
Exercised (50,000 ) 4.45
Terminated - -
Issued 24,000 6.58
Balance at December 31, 2014 1,353,620 $ 5.64
Exercised (137,174 ) 4.73
Terminated (426,083 ) 6.09
Issued - -
Balance at December 31, 2015 790,363 $ 5.56 </t>
  </si>
  <si>
    <t>Commitments (Tables)</t>
  </si>
  <si>
    <t>Schedule of Minimum Annual Future Rental Commitments</t>
  </si>
  <si>
    <t xml:space="preserve">Year Amount
2016 $ 174,000
2017 $ 180,000
2018 $ 186,000
2019 $ 191,000
2020 $ 197,000
Thereafter: $ 905,000 </t>
  </si>
  <si>
    <t>Selected Quarterly Financial Data (Unaudited) (Tables)</t>
  </si>
  <si>
    <t>Schedule of Quarterly Financial Data</t>
  </si>
  <si>
    <t>Quarter
2015 First Second Third Fourth (2)
Fee Income $ 379,398 $ 803,494 $ 445,846 $ 378,744
Operating loss (1,227,427 ) (492,751 ) (766,725 ) (1,836,272 )
Net loss (1,216,211 ) (481,287 ) (757,320 ) (1,825,038 )
Basic and diluted net loss
per common share (1) (0.05 ) (0.02 ) (0.03 ) (0.08 )
Quarter
2014 First Second Third Fourth (2)
Fee income $ 308,348 $ 395,619 $ 452,937 $ 441,895
Operating loss (1,178,626 ) (1,150,453 ) (649,444 ) (1,470,360 )
Net loss (1,169,985 ) (1,141,858 ) (639,806 ) (1,462,073 )
Basic and diluted net loss
per common share (1) (0.05 ) (0.05 ) (0.03 ) (0.06 ) ____________________
(1) Since per share information is computed independently for each quarter and the full year, based on the respective average number of common shares outstanding, the sum of the quarterly per share amounts does not necessarily equal the per share amounts for the year .
(2)
The Company incurred higher costs in the fourth quarter of 2015 and 2014 primarily due to: (i) $ 483,000 $ 616,000 324,000 expense in the fourth quarter of 2015.</t>
  </si>
  <si>
    <t>Summary of Significant Accounting Policies (Short-term Investments) (Details) - USD ($)</t>
  </si>
  <si>
    <t>Schedule of Held-to-maturity Securities [Line Items]</t>
  </si>
  <si>
    <t>Maturity Date</t>
  </si>
  <si>
    <t>Aug. 27,
		2016</t>
  </si>
  <si>
    <t>Value of Current Held to Maturity Investments (based on cost)</t>
  </si>
  <si>
    <t>Certificate Of Deposits One [Member]</t>
  </si>
  <si>
    <t>Aug. 27,
		2015</t>
  </si>
  <si>
    <t>Certificate Of Deposits Two [Member]</t>
  </si>
  <si>
    <t>Summary of Significant Accounting Policies (Narrative) (Details) - USD ($)</t>
  </si>
  <si>
    <t>3 Months Ended</t>
  </si>
  <si>
    <t>Amounts on deposit in excess of federally insured limits</t>
  </si>
  <si>
    <t>Number of options and warrants that were not included because their effect is antidilutive</t>
  </si>
  <si>
    <t>Short term investments</t>
  </si>
  <si>
    <t>Charge recorded for employee options and restricted stock</t>
  </si>
  <si>
    <t>Share-based Goods and Nonemployee Services Transaction, Quantity of Securities Issued</t>
  </si>
  <si>
    <t>Charge recorded for non-employees</t>
  </si>
  <si>
    <t>Employee Stock Options and Restricted Stock [Member]</t>
  </si>
  <si>
    <t>Licensee One [Member] | Sales [Member]</t>
  </si>
  <si>
    <t>Revenue Recognition/Fee Income:</t>
  </si>
  <si>
    <t>Concentration risk percentage</t>
  </si>
  <si>
    <t>33.00%</t>
  </si>
  <si>
    <t>36.00%</t>
  </si>
  <si>
    <t>40.00%</t>
  </si>
  <si>
    <t>Licensee Two [Member] | Sales [Member]</t>
  </si>
  <si>
    <t>15.00%</t>
  </si>
  <si>
    <t>11.00%</t>
  </si>
  <si>
    <t>12.00%</t>
  </si>
  <si>
    <t>Licensee Three [Member] | Sales [Member]</t>
  </si>
  <si>
    <t>9.00%</t>
  </si>
  <si>
    <t>6.00%</t>
  </si>
  <si>
    <t>Licensee Four [Member] | Sales [Member]</t>
  </si>
  <si>
    <t>Licensee Five [Member] | Sales [Member]</t>
  </si>
  <si>
    <t>5.00%</t>
  </si>
  <si>
    <t>Licensee Six [Member] | Sales [Member]</t>
  </si>
  <si>
    <t>Large Architectural Glass Project [Member] | Sales [Member]</t>
  </si>
  <si>
    <t>14.00%</t>
  </si>
  <si>
    <t>Company One [Member] | Accounts Receivable [Member]</t>
  </si>
  <si>
    <t>21.00%</t>
  </si>
  <si>
    <t>19.00%</t>
  </si>
  <si>
    <t>Company Two [Member] | Accounts Receivable [Member]</t>
  </si>
  <si>
    <t>17.00%</t>
  </si>
  <si>
    <t>Company Three [Member] | Accounts Receivable [Member]</t>
  </si>
  <si>
    <t>10.00%</t>
  </si>
  <si>
    <t>Company Four [Member] | Accounts Receivable [Member]</t>
  </si>
  <si>
    <t>Fixed Assets (Details) - USD ($)</t>
  </si>
  <si>
    <t>Property, Plant and Equipment [Line Items]</t>
  </si>
  <si>
    <t>Fixed assets</t>
  </si>
  <si>
    <t>Less accumulated depreciation and amortization</t>
  </si>
  <si>
    <t>Equipment and Furniture [Member]</t>
  </si>
  <si>
    <t>Estimated useful life</t>
  </si>
  <si>
    <t>5 years</t>
  </si>
  <si>
    <t>Trade Show Materials [Member]</t>
  </si>
  <si>
    <t>Leasehold Improvements [Member]</t>
  </si>
  <si>
    <t>Accrued Expenses and Other (Details) - USD ($)</t>
  </si>
  <si>
    <t>Payroll, bonuses and related benefits</t>
  </si>
  <si>
    <t>Professional services</t>
  </si>
  <si>
    <t>Deferred rent</t>
  </si>
  <si>
    <t>Other</t>
  </si>
  <si>
    <t>Accrued expenses</t>
  </si>
  <si>
    <t>Income Taxes (Details) - USD ($)</t>
  </si>
  <si>
    <t>Income tax benefit</t>
  </si>
  <si>
    <t>Deferred tax assets:</t>
  </si>
  <si>
    <t>Depreciation</t>
  </si>
  <si>
    <t>Allowance for bad debts</t>
  </si>
  <si>
    <t>Net operating loss carry-forwards</t>
  </si>
  <si>
    <t>Stock option expense</t>
  </si>
  <si>
    <t>Research and other credits</t>
  </si>
  <si>
    <t>Other temporary differences</t>
  </si>
  <si>
    <t>Total gross deferred tax assets</t>
  </si>
  <si>
    <t>Less valuation allowance</t>
  </si>
  <si>
    <t>Deferred Tax Assets, Net of Valuation Allowance</t>
  </si>
  <si>
    <t>Operating Loss Carryforwards [Line Items]</t>
  </si>
  <si>
    <t>Net operating loss carry-forward</t>
  </si>
  <si>
    <t>Research and other credit carry-forwards</t>
  </si>
  <si>
    <t>Decrease in valuation allowance</t>
  </si>
  <si>
    <t>Earliest Tax Year [Member]</t>
  </si>
  <si>
    <t>Net operating loss carry-forward expiration dates</t>
  </si>
  <si>
    <t>Dec. 31,
		2016</t>
  </si>
  <si>
    <t>Research and other credit carry-forwards expiration dates</t>
  </si>
  <si>
    <t>Latest Tax Year [Member]</t>
  </si>
  <si>
    <t>Dec. 31,
		2035</t>
  </si>
  <si>
    <t>Shareholders' Equity (Narrative) (Details) - USD ($)</t>
  </si>
  <si>
    <t>1 Months Ended</t>
  </si>
  <si>
    <t>May. 31, 2014</t>
  </si>
  <si>
    <t>Class of Warrant or Right [Line Items]</t>
  </si>
  <si>
    <t>Exercise price of warrants</t>
  </si>
  <si>
    <t>Share-based Compensation Arrangement by Share-based Payment Award [Line Items]</t>
  </si>
  <si>
    <t>Shares of common stock reserved for issuance</t>
  </si>
  <si>
    <t>Awards available for issuance</t>
  </si>
  <si>
    <t>Number of options exercised</t>
  </si>
  <si>
    <t>Proceeds from exercise of options</t>
  </si>
  <si>
    <t>Proceeds from exercise of warrants</t>
  </si>
  <si>
    <t>Stock and option compensation</t>
  </si>
  <si>
    <t>Proceeds from sale of common stock</t>
  </si>
  <si>
    <t>Shares issued</t>
  </si>
  <si>
    <t>Issuance of Stock and Warrants for Services or Claims</t>
  </si>
  <si>
    <t>Consultant [Member]</t>
  </si>
  <si>
    <t>Restricted Stock [Member]</t>
  </si>
  <si>
    <t>Restricted common stock granted</t>
  </si>
  <si>
    <t>Market value per share on the date of grant</t>
  </si>
  <si>
    <t>Unvested shares</t>
  </si>
  <si>
    <t>Restricted Stock [Member] | Vesting Ratably [Member]</t>
  </si>
  <si>
    <t>Award vesting period</t>
  </si>
  <si>
    <t>36 months</t>
  </si>
  <si>
    <t>Restricted Stock [Member] | Director [Member]</t>
  </si>
  <si>
    <t>Restricted Stock [Member] | Employees [Member]</t>
  </si>
  <si>
    <t>Employee Stock Option [Member]</t>
  </si>
  <si>
    <t>Number of options granted</t>
  </si>
  <si>
    <t>Options granted, weighted-average exercise price per share</t>
  </si>
  <si>
    <t>Non-Employee Stock Options and Warrants [Member]</t>
  </si>
  <si>
    <t>Minimum [Member] | Consultant [Member]</t>
  </si>
  <si>
    <t>24 months</t>
  </si>
  <si>
    <t>Minimum [Member] | Non-Employee Stock Options and Warrants [Member]</t>
  </si>
  <si>
    <t>Option expiration period</t>
  </si>
  <si>
    <t>Maximum [Member] | Consultant [Member]</t>
  </si>
  <si>
    <t>59 months</t>
  </si>
  <si>
    <t>Maximum [Member] | Non-Employee Stock Options and Warrants [Member]</t>
  </si>
  <si>
    <t>10 years</t>
  </si>
  <si>
    <t>Shareholders' Equity (Schedule of Assumptions Used to Value Options Granted to Employees) (Details) - $ / shares</t>
  </si>
  <si>
    <t>Stock-Based Compensation [Abstract]</t>
  </si>
  <si>
    <t>Fair value on grant date</t>
  </si>
  <si>
    <t>Expected dividend yield</t>
  </si>
  <si>
    <t>Expected volatility</t>
  </si>
  <si>
    <t>50.00%</t>
  </si>
  <si>
    <t>64.00%</t>
  </si>
  <si>
    <t>Risk free interest rate</t>
  </si>
  <si>
    <t>1.80%</t>
  </si>
  <si>
    <t>1.68%</t>
  </si>
  <si>
    <t>1.62%</t>
  </si>
  <si>
    <t>Expected term of the option</t>
  </si>
  <si>
    <t>Shareholders' Equity (Schedule of Activity in Options and Warrants) (Details) - USD ($)</t>
  </si>
  <si>
    <t>Dec. 31, 2012</t>
  </si>
  <si>
    <t>Number of Shares Underlying Warrants and Options</t>
  </si>
  <si>
    <t>Exercised</t>
  </si>
  <si>
    <t>Balance</t>
  </si>
  <si>
    <t>Granted/Issued</t>
  </si>
  <si>
    <t>Cancelled/Terminated</t>
  </si>
  <si>
    <t>Weighted Average Exercise Price</t>
  </si>
  <si>
    <t>Weighted Average Remaining Contractual Term (Years)</t>
  </si>
  <si>
    <t>6 years 2 months 12 days</t>
  </si>
  <si>
    <t>5 years 2 months 12 days</t>
  </si>
  <si>
    <t>3 years 8 months 12 days</t>
  </si>
  <si>
    <t>Aggregate Intrinsic Value</t>
  </si>
  <si>
    <t>License and Other Agreements (Details)</t>
  </si>
  <si>
    <t>Minimum [Member]</t>
  </si>
  <si>
    <t>Percentage Of Royalty Revenue On Net Sales</t>
  </si>
  <si>
    <t>Maximum [Member]</t>
  </si>
  <si>
    <t>Commitments (Details) - USD ($)</t>
  </si>
  <si>
    <t>Purchase Commitment, Excluding Long-term Commitment [Line Items]</t>
  </si>
  <si>
    <t>Commitment amount</t>
  </si>
  <si>
    <t>Operating lease:</t>
  </si>
  <si>
    <t>Lease expiration date</t>
  </si>
  <si>
    <t>Mar. 31,
		2025</t>
  </si>
  <si>
    <t>Thereafter</t>
  </si>
  <si>
    <t>Rent expense</t>
  </si>
  <si>
    <t>Rights Plan (Details)</t>
  </si>
  <si>
    <t>Dec. 31, 2015USD ($)$ / shares</t>
  </si>
  <si>
    <t>Percentage of acquisition threshold</t>
  </si>
  <si>
    <t>Value of stock covered by each right | $</t>
  </si>
  <si>
    <t>Exercise price of rights</t>
  </si>
  <si>
    <t>Threshold for change in control</t>
  </si>
  <si>
    <t>Redemption price</t>
  </si>
  <si>
    <t>Selected Quarterly Financial Data (Unaudited) (Details) - USD ($)</t>
  </si>
  <si>
    <t>Sep. 30, 2015</t>
  </si>
  <si>
    <t>Mar. 31, 2015</t>
  </si>
  <si>
    <t>Sep. 30, 2014</t>
  </si>
  <si>
    <t>Jun. 30, 2014</t>
  </si>
  <si>
    <t>Mar. 31, 2014</t>
  </si>
  <si>
    <t>[1]</t>
  </si>
  <si>
    <t>[1],[2]</t>
  </si>
  <si>
    <t>[2]</t>
  </si>
  <si>
    <t>The Company incurred higher costs in the fourth quarter of 2015 and 2014 primarily due to: (i) $483,000 and $616,000 of stock and option compensation charges in 2015 and 2014, respectively relating to common stock and options granted to directors and employees, and (ii) $324,000 of bad debt 
expense in the fourth quarter of 2015.</t>
  </si>
  <si>
    <t>Since per share information is computed independently for each quarter and the full year, based on the respective average number of common shares outstanding, the sum of the quarterly per share amounts does not necessarily equal the per share amounts for the year.</t>
  </si>
  <si>
    <t>SCHEDULE II VALUATION AND QUALIFYING ACCOUNTS (Details) - Allowance for Doubtful Accounts [Member] - USD ($)</t>
  </si>
  <si>
    <t>Valuation and Qualifying Accounts Disclosure [Line Items]</t>
  </si>
  <si>
    <t>Balance at beginning of period</t>
  </si>
  <si>
    <t>Charged to costs and expenses</t>
  </si>
  <si>
    <t>Deductions</t>
  </si>
  <si>
    <t>Balance at end of period</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3"/>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6" r="B8">
        <v>79352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24043846</v>
      </c>
    </row>
    <row spans="1:4" r="14">
      <c t="s" s="4" r="A14">
        <v>23</v>
      </c>
      <c t="s" s="4" r="B14">
        <v>24</v>
      </c>
    </row>
    <row spans="1:4" r="15">
      <c t="s" s="4" r="A15">
        <v>25</v>
      </c>
      <c t="s" s="4" r="B15">
        <v>26</v>
      </c>
    </row>
    <row spans="1:4" r="16">
      <c t="s" s="4" r="A16">
        <v>27</v>
      </c>
      <c t="s" s="4" r="B16">
        <v>26</v>
      </c>
    </row>
    <row spans="1:4" r="17">
      <c t="s" s="4" r="A17">
        <v>28</v>
      </c>
      <c t="n" s="7" r="D17">
        <v>915642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38"/>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t="s" s="1" r="A1">
        <v>146</v>
      </c>
      <c t="s" s="2" r="B1">
        <v>1</v>
      </c>
    </row>
    <row spans="1:2" r="2">
      <c t="s" s="2" r="B2">
        <v>2</v>
      </c>
    </row>
    <row spans="1:2" r="3">
      <c t="s" s="3" r="A3">
        <v>117</v>
      </c>
    </row>
    <row spans="1:2" r="4">
      <c t="s" s="4" r="A4">
        <v>147</v>
      </c>
      <c t="s" s="4" r="B4">
        <v>148</v>
      </c>
    </row>
    <row spans="1:2" r="5">
      <c t="s" s="4" r="A5">
        <v>149</v>
      </c>
      <c t="s" s="4" r="B5">
        <v>150</v>
      </c>
    </row>
    <row spans="1:2" r="6">
      <c t="s" s="4" r="A6">
        <v>151</v>
      </c>
      <c t="s" s="4" r="B6">
        <v>152</v>
      </c>
    </row>
    <row spans="1:2" r="7">
      <c t="s" s="4" r="A7">
        <v>119</v>
      </c>
      <c t="s" s="4" r="B7">
        <v>153</v>
      </c>
    </row>
    <row spans="1:2" r="8">
      <c t="s" s="4" r="A8">
        <v>154</v>
      </c>
      <c t="s" s="4" r="B8">
        <v>155</v>
      </c>
    </row>
    <row spans="1:2" r="9">
      <c t="s" s="4" r="A9">
        <v>156</v>
      </c>
      <c t="s" s="4" r="B9">
        <v>157</v>
      </c>
    </row>
    <row spans="1:2" r="10">
      <c t="s" s="4" r="A10">
        <v>158</v>
      </c>
      <c t="s" s="4" r="B10">
        <v>159</v>
      </c>
    </row>
    <row spans="1:2" r="11">
      <c t="s" s="4" r="A11">
        <v>160</v>
      </c>
      <c t="s" s="4" r="B11">
        <v>161</v>
      </c>
    </row>
    <row spans="1:2" r="12">
      <c t="s" s="4" r="A12">
        <v>162</v>
      </c>
      <c t="s" s="4" r="B12">
        <v>163</v>
      </c>
    </row>
    <row spans="1:2" r="13">
      <c t="s" s="4" r="A13">
        <v>125</v>
      </c>
      <c t="s" s="4" r="B13">
        <v>164</v>
      </c>
    </row>
    <row spans="1:2" r="14">
      <c t="s" s="4" r="A14">
        <v>165</v>
      </c>
      <c t="s" s="4" r="B14">
        <v>166</v>
      </c>
    </row>
    <row spans="1:2" r="15">
      <c t="s" s="4" r="A15">
        <v>167</v>
      </c>
      <c t="s" s="4" r="B15">
        <v>168</v>
      </c>
    </row>
    <row spans="1:2" r="16">
      <c t="s" s="4" r="A16">
        <v>169</v>
      </c>
      <c t="s" s="4" r="B16">
        <v>170</v>
      </c>
    </row>
    <row spans="1:2" r="17">
      <c t="s" s="4" r="A17">
        <v>171</v>
      </c>
      <c t="s" s="4" r="B17">
        <v>172</v>
      </c>
    </row>
    <row spans="1:2" r="18">
      <c t="s" s="4" r="A18">
        <v>173</v>
      </c>
      <c t="s" s="4" r="B18">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5</v>
      </c>
      <c t="s" s="2" r="B1">
        <v>1</v>
      </c>
    </row>
    <row spans="1:2" r="2">
      <c t="s" s="2" r="B2">
        <v>2</v>
      </c>
    </row>
    <row spans="1:2" r="3">
      <c t="s" s="3" r="A3">
        <v>117</v>
      </c>
    </row>
    <row spans="1:2" r="4">
      <c t="s" s="4" r="A4">
        <v>176</v>
      </c>
      <c t="s" s="4" r="B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5712310</v>
      </c>
      <c t="n" s="7" r="C3">
        <v>7569537</v>
      </c>
    </row>
    <row spans="1:3" r="4">
      <c t="s" s="4" r="A4">
        <v>33</v>
      </c>
      <c t="n" s="6" r="B4">
        <v>1513784</v>
      </c>
      <c t="n" s="6" r="C4">
        <v>1501554</v>
      </c>
    </row>
    <row spans="1:3" r="5">
      <c t="s" s="4" r="A5">
        <v>34</v>
      </c>
      <c t="n" s="6" r="B5">
        <v>1314675</v>
      </c>
      <c t="n" s="6" r="C5">
        <v>1175218</v>
      </c>
    </row>
    <row spans="1:3" r="6">
      <c t="s" s="4" r="A6">
        <v>35</v>
      </c>
      <c t="n" s="6" r="B6">
        <v>133465</v>
      </c>
      <c t="n" s="6" r="C6">
        <v>121252</v>
      </c>
    </row>
    <row spans="1:3" r="7">
      <c t="s" s="4" r="A7">
        <v>36</v>
      </c>
      <c t="n" s="6" r="B7">
        <v>8674234</v>
      </c>
      <c t="n" s="6" r="C7">
        <v>10367561</v>
      </c>
    </row>
    <row spans="1:3" r="8">
      <c t="s" s="4" r="A8">
        <v>37</v>
      </c>
      <c t="n" s="7" r="B8">
        <v>836216</v>
      </c>
      <c t="n" s="6" r="C8">
        <v>660201</v>
      </c>
    </row>
    <row spans="1:3" r="9">
      <c t="s" s="4" r="A9">
        <v>38</v>
      </c>
      <c t="s" s="4" r="B9">
        <v>39</v>
      </c>
      <c t="n" s="6" r="C9">
        <v>1503525</v>
      </c>
    </row>
    <row spans="1:3" r="10">
      <c t="s" s="4" r="A10">
        <v>40</v>
      </c>
      <c t="n" s="7" r="B10">
        <v>33567</v>
      </c>
      <c t="n" s="6" r="C10">
        <v>33567</v>
      </c>
    </row>
    <row spans="1:3" r="11">
      <c t="s" s="4" r="A11">
        <v>41</v>
      </c>
      <c t="n" s="6" r="B11">
        <v>9544017</v>
      </c>
      <c t="n" s="6" r="C11">
        <v>12564854</v>
      </c>
    </row>
    <row spans="1:3" r="12">
      <c t="s" s="3" r="A12">
        <v>42</v>
      </c>
    </row>
    <row spans="1:3" r="13">
      <c t="s" s="4" r="A13">
        <v>43</v>
      </c>
      <c t="n" s="6" r="B13">
        <v>46734</v>
      </c>
      <c t="n" s="6" r="C13">
        <v>159312</v>
      </c>
    </row>
    <row spans="1:3" r="14">
      <c t="s" s="4" r="A14">
        <v>44</v>
      </c>
      <c t="n" s="6" r="B14">
        <v>421478</v>
      </c>
      <c t="n" s="6" r="C14">
        <v>323372</v>
      </c>
    </row>
    <row spans="1:3" r="15">
      <c t="s" s="4" r="A15">
        <v>45</v>
      </c>
      <c t="n" s="6" r="B15">
        <v>468212</v>
      </c>
      <c t="n" s="6" r="C15">
        <v>482684</v>
      </c>
    </row>
    <row spans="1:3" r="16">
      <c t="s" s="3" r="A16">
        <v>46</v>
      </c>
    </row>
    <row spans="1:3" r="17">
      <c t="s" s="4" r="A17">
        <v>47</v>
      </c>
      <c t="n" s="6" r="B17">
        <v>2404</v>
      </c>
      <c t="n" s="6" r="C17">
        <v>2392</v>
      </c>
    </row>
    <row spans="1:3" r="18">
      <c t="s" s="4" r="A18">
        <v>48</v>
      </c>
      <c t="n" s="6" r="B18">
        <v>111483959</v>
      </c>
      <c t="n" s="6" r="C18">
        <v>110210480</v>
      </c>
    </row>
    <row spans="1:3" r="19">
      <c t="s" s="4" r="A19">
        <v>49</v>
      </c>
      <c t="n" s="6" r="B19">
        <v>-102410558</v>
      </c>
      <c t="n" s="6" r="C19">
        <v>-98130702</v>
      </c>
    </row>
    <row spans="1:3" r="20">
      <c t="s" s="4" r="A20">
        <v>50</v>
      </c>
      <c t="n" s="6" r="B20">
        <v>9075805</v>
      </c>
      <c t="n" s="6" r="C20">
        <v>12082170</v>
      </c>
    </row>
    <row spans="1:3" r="21">
      <c t="s" s="4" r="A21">
        <v>51</v>
      </c>
      <c t="n" s="7" r="B21">
        <v>9544017</v>
      </c>
      <c t="n" s="7" r="C21">
        <v>125648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78</v>
      </c>
      <c t="s" s="2" r="B1">
        <v>1</v>
      </c>
    </row>
    <row spans="1:2" r="2">
      <c t="s" s="2" r="B2">
        <v>2</v>
      </c>
    </row>
    <row spans="1:2" r="3">
      <c t="s" s="3" r="A3">
        <v>120</v>
      </c>
    </row>
    <row spans="1:2" r="4">
      <c t="s" s="4" r="A4">
        <v>179</v>
      </c>
      <c t="s" s="4" r="B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81</v>
      </c>
      <c t="s" s="2" r="B1">
        <v>1</v>
      </c>
    </row>
    <row spans="1:2" r="2">
      <c t="s" s="2" r="B2">
        <v>2</v>
      </c>
    </row>
    <row spans="1:2" r="3">
      <c t="s" s="3" r="A3">
        <v>123</v>
      </c>
    </row>
    <row spans="1:2" r="4">
      <c t="s" s="4" r="A4">
        <v>182</v>
      </c>
      <c t="s" s="4" r="B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4</v>
      </c>
      <c t="s" s="2" r="B1">
        <v>1</v>
      </c>
    </row>
    <row spans="1:2" r="2">
      <c t="s" s="2" r="B2">
        <v>2</v>
      </c>
    </row>
    <row spans="1:2" r="3">
      <c t="s" s="3" r="A3">
        <v>126</v>
      </c>
    </row>
    <row spans="1:2" r="4">
      <c t="s" s="4" r="A4">
        <v>185</v>
      </c>
      <c t="s" s="4" r="B4">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187</v>
      </c>
      <c t="s" s="2" r="B1">
        <v>1</v>
      </c>
    </row>
    <row spans="1:2" r="2">
      <c t="s" s="2" r="B2">
        <v>2</v>
      </c>
    </row>
    <row spans="1:2" r="3">
      <c t="s" s="3" r="A3">
        <v>129</v>
      </c>
    </row>
    <row spans="1:2" r="4">
      <c t="s" s="4" r="A4">
        <v>188</v>
      </c>
      <c t="s" s="4" r="B4">
        <v>189</v>
      </c>
    </row>
    <row spans="1:2" r="5">
      <c t="s" s="4" r="A5">
        <v>190</v>
      </c>
      <c t="s" s="4" r="B5">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2</v>
      </c>
      <c t="s" s="2" r="B1">
        <v>1</v>
      </c>
    </row>
    <row spans="1:2" r="2">
      <c t="s" s="2" r="B2">
        <v>2</v>
      </c>
    </row>
    <row spans="1:2" r="3">
      <c t="s" s="3" r="A3">
        <v>135</v>
      </c>
    </row>
    <row spans="1:2" r="4">
      <c t="s" s="4" r="A4">
        <v>193</v>
      </c>
      <c t="s" s="4" r="B4">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95</v>
      </c>
      <c t="s" s="2" r="B1">
        <v>1</v>
      </c>
    </row>
    <row spans="1:2" r="2">
      <c t="s" s="2" r="B2">
        <v>2</v>
      </c>
    </row>
    <row spans="1:2" r="3">
      <c t="s" s="3" r="A3">
        <v>141</v>
      </c>
    </row>
    <row spans="1:2" r="4">
      <c t="s" s="4" r="A4">
        <v>196</v>
      </c>
      <c t="s" s="4" r="B4">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98</v>
      </c>
      <c t="s" s="2" r="B1">
        <v>1</v>
      </c>
    </row>
    <row spans="1:3" r="2">
      <c t="s" s="2" r="B2">
        <v>2</v>
      </c>
      <c t="s" s="2" r="C2">
        <v>30</v>
      </c>
    </row>
    <row spans="1:3" r="3">
      <c t="s" s="3" r="A3">
        <v>199</v>
      </c>
    </row>
    <row spans="1:3" r="4">
      <c t="s" s="4" r="A4">
        <v>200</v>
      </c>
      <c t="s" s="4" r="B4">
        <v>201</v>
      </c>
    </row>
    <row spans="1:3" r="5">
      <c t="s" s="4" r="A5">
        <v>202</v>
      </c>
      <c t="n" s="7" r="B5">
        <v>1513784</v>
      </c>
      <c t="n" s="7" r="C5">
        <v>3005079</v>
      </c>
    </row>
    <row spans="1:3" r="6">
      <c t="s" s="4" r="A6">
        <v>203</v>
      </c>
    </row>
    <row spans="1:3" r="7">
      <c t="s" s="3" r="A7">
        <v>199</v>
      </c>
    </row>
    <row spans="1:3" r="8">
      <c t="s" s="4" r="A8">
        <v>200</v>
      </c>
      <c t="s" s="4" r="B8">
        <v>204</v>
      </c>
    </row>
    <row spans="1:3" r="9">
      <c t="s" s="4" r="A9">
        <v>202</v>
      </c>
      <c t="s" s="4" r="B9">
        <v>39</v>
      </c>
      <c t="n" s="6" r="C9">
        <v>1501554</v>
      </c>
    </row>
    <row spans="1:3" r="10">
      <c t="s" s="4" r="A10">
        <v>205</v>
      </c>
    </row>
    <row spans="1:3" r="11">
      <c t="s" s="3" r="A11">
        <v>199</v>
      </c>
    </row>
    <row spans="1:3" r="12">
      <c t="s" s="4" r="A12">
        <v>202</v>
      </c>
      <c t="n" s="7" r="B12">
        <v>1513784</v>
      </c>
      <c t="n" s="7" r="C12">
        <v>15035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206</v>
      </c>
      <c t="s" s="2" r="B1">
        <v>207</v>
      </c>
      <c t="s" s="2" r="D1">
        <v>1</v>
      </c>
    </row>
    <row spans="1:6" r="2">
      <c t="s" s="2" r="B2">
        <v>2</v>
      </c>
      <c t="s" s="2" r="C2">
        <v>30</v>
      </c>
      <c t="s" s="2" r="D2">
        <v>2</v>
      </c>
      <c t="s" s="2" r="E2">
        <v>30</v>
      </c>
      <c t="s" s="2" r="F2">
        <v>60</v>
      </c>
    </row>
    <row spans="1:6" r="3">
      <c t="s" s="3" r="A3">
        <v>147</v>
      </c>
    </row>
    <row spans="1:6" r="4">
      <c t="s" s="4" r="A4">
        <v>208</v>
      </c>
      <c t="n" s="7" r="B4">
        <v>5000000</v>
      </c>
      <c t="n" s="7" r="C4">
        <v>6800000</v>
      </c>
      <c t="n" s="7" r="D4">
        <v>5000000</v>
      </c>
      <c t="n" s="7" r="E4">
        <v>6800000</v>
      </c>
    </row>
    <row spans="1:6" r="5">
      <c t="s" s="3" r="A5">
        <v>156</v>
      </c>
    </row>
    <row spans="1:6" r="6">
      <c t="s" s="4" r="A6">
        <v>209</v>
      </c>
      <c t="n" s="6" r="D6">
        <v>2197369</v>
      </c>
      <c t="n" s="6" r="E6">
        <v>2924419</v>
      </c>
      <c t="n" s="6" r="F6">
        <v>2860219</v>
      </c>
    </row>
    <row spans="1:6" r="7">
      <c t="s" s="3" r="A7">
        <v>171</v>
      </c>
    </row>
    <row spans="1:6" r="8">
      <c t="s" s="4" r="A8">
        <v>32</v>
      </c>
      <c t="n" s="6" r="B8">
        <v>5700000</v>
      </c>
      <c t="n" s="6" r="C8">
        <v>7600000</v>
      </c>
      <c t="n" s="7" r="D8">
        <v>5700000</v>
      </c>
      <c t="n" s="7" r="E8">
        <v>7600000</v>
      </c>
    </row>
    <row spans="1:6" r="9">
      <c t="s" s="4" r="A9">
        <v>210</v>
      </c>
      <c t="n" s="6" r="B9">
        <v>1500000</v>
      </c>
      <c t="n" s="6" r="C9">
        <v>1500000</v>
      </c>
      <c t="n" s="6" r="D9">
        <v>1500000</v>
      </c>
      <c t="n" s="7" r="E9">
        <v>1500000</v>
      </c>
    </row>
    <row spans="1:6" r="10">
      <c t="s" s="4" r="A10">
        <v>211</v>
      </c>
      <c t="n" s="7" r="B10">
        <v>483000</v>
      </c>
      <c t="n" s="7" r="C10">
        <v>616000</v>
      </c>
    </row>
    <row spans="1:6" r="11">
      <c t="s" s="4" r="A11">
        <v>212</v>
      </c>
      <c t="n" s="6" r="E11">
        <v>24000</v>
      </c>
    </row>
    <row spans="1:6" r="12">
      <c t="s" s="4" r="A12">
        <v>213</v>
      </c>
      <c t="n" s="6" r="D12">
        <v>10007</v>
      </c>
      <c t="n" s="7" r="E12">
        <v>32428</v>
      </c>
      <c t="n" s="7" r="F12">
        <v>369844</v>
      </c>
    </row>
    <row spans="1:6" r="13">
      <c t="s" s="4" r="A13">
        <v>214</v>
      </c>
    </row>
    <row spans="1:6" r="14">
      <c t="s" s="3" r="A14">
        <v>171</v>
      </c>
    </row>
    <row spans="1:6" r="15">
      <c t="s" s="4" r="A15">
        <v>211</v>
      </c>
      <c t="n" s="7" r="D15">
        <v>715009</v>
      </c>
      <c t="n" s="7" r="E15">
        <v>1010489</v>
      </c>
      <c t="n" s="7" r="F15">
        <v>2545060</v>
      </c>
    </row>
    <row spans="1:6" r="16">
      <c t="s" s="4" r="A16">
        <v>215</v>
      </c>
    </row>
    <row spans="1:6" r="17">
      <c t="s" s="3" r="A17">
        <v>216</v>
      </c>
    </row>
    <row spans="1:6" r="18">
      <c t="s" s="4" r="A18">
        <v>217</v>
      </c>
      <c t="s" s="4" r="D18">
        <v>218</v>
      </c>
      <c t="s" s="4" r="E18">
        <v>219</v>
      </c>
      <c t="s" s="4" r="F18">
        <v>220</v>
      </c>
    </row>
    <row spans="1:6" r="19">
      <c t="s" s="4" r="A19">
        <v>221</v>
      </c>
    </row>
    <row spans="1:6" r="20">
      <c t="s" s="3" r="A20">
        <v>216</v>
      </c>
    </row>
    <row spans="1:6" r="21">
      <c t="s" s="4" r="A21">
        <v>217</v>
      </c>
      <c t="s" s="4" r="D21">
        <v>222</v>
      </c>
      <c t="s" s="4" r="E21">
        <v>223</v>
      </c>
      <c t="s" s="4" r="F21">
        <v>224</v>
      </c>
    </row>
    <row spans="1:6" r="22">
      <c t="s" s="4" r="A22">
        <v>225</v>
      </c>
    </row>
    <row spans="1:6" r="23">
      <c t="s" s="3" r="A23">
        <v>216</v>
      </c>
    </row>
    <row spans="1:6" r="24">
      <c t="s" s="4" r="A24">
        <v>217</v>
      </c>
      <c t="s" s="4" r="D24">
        <v>226</v>
      </c>
      <c t="s" s="4" r="E24">
        <v>226</v>
      </c>
      <c t="s" s="4" r="F24">
        <v>227</v>
      </c>
    </row>
    <row spans="1:6" r="25">
      <c t="s" s="4" r="A25">
        <v>228</v>
      </c>
    </row>
    <row spans="1:6" r="26">
      <c t="s" s="3" r="A26">
        <v>216</v>
      </c>
    </row>
    <row spans="1:6" r="27">
      <c t="s" s="4" r="A27">
        <v>217</v>
      </c>
      <c t="s" s="4" r="E27">
        <v>226</v>
      </c>
      <c t="s" s="4" r="F27">
        <v>227</v>
      </c>
    </row>
    <row spans="1:6" r="28">
      <c t="s" s="4" r="A28">
        <v>229</v>
      </c>
    </row>
    <row spans="1:6" r="29">
      <c t="s" s="3" r="A29">
        <v>216</v>
      </c>
    </row>
    <row spans="1:6" r="30">
      <c t="s" s="4" r="A30">
        <v>217</v>
      </c>
      <c t="s" s="4" r="E30">
        <v>230</v>
      </c>
      <c t="s" s="4" r="F30">
        <v>230</v>
      </c>
    </row>
    <row spans="1:6" r="31">
      <c t="s" s="4" r="A31">
        <v>231</v>
      </c>
    </row>
    <row spans="1:6" r="32">
      <c t="s" s="3" r="A32">
        <v>216</v>
      </c>
    </row>
    <row spans="1:6" r="33">
      <c t="s" s="4" r="A33">
        <v>217</v>
      </c>
      <c t="s" s="4" r="F33">
        <v>230</v>
      </c>
    </row>
    <row spans="1:6" r="34">
      <c t="s" s="4" r="A34">
        <v>232</v>
      </c>
    </row>
    <row spans="1:6" r="35">
      <c t="s" s="3" r="A35">
        <v>216</v>
      </c>
    </row>
    <row spans="1:6" r="36">
      <c t="s" s="4" r="A36">
        <v>217</v>
      </c>
      <c t="s" s="4" r="D36">
        <v>233</v>
      </c>
    </row>
    <row spans="1:6" r="37">
      <c t="s" s="4" r="A37">
        <v>234</v>
      </c>
    </row>
    <row spans="1:6" r="38">
      <c t="s" s="3" r="A38">
        <v>216</v>
      </c>
    </row>
    <row spans="1:6" r="39">
      <c t="s" s="4" r="A39">
        <v>217</v>
      </c>
      <c t="s" s="4" r="D39">
        <v>235</v>
      </c>
      <c t="s" s="4" r="E39">
        <v>236</v>
      </c>
    </row>
    <row spans="1:6" r="40">
      <c t="s" s="4" r="A40">
        <v>237</v>
      </c>
    </row>
    <row spans="1:6" r="41">
      <c t="s" s="3" r="A41">
        <v>216</v>
      </c>
    </row>
    <row spans="1:6" r="42">
      <c t="s" s="4" r="A42">
        <v>217</v>
      </c>
      <c t="s" s="4" r="D42">
        <v>222</v>
      </c>
      <c t="s" s="4" r="E42">
        <v>238</v>
      </c>
    </row>
    <row spans="1:6" r="43">
      <c t="s" s="4" r="A43">
        <v>239</v>
      </c>
    </row>
    <row spans="1:6" r="44">
      <c t="s" s="3" r="A44">
        <v>216</v>
      </c>
    </row>
    <row spans="1:6" r="45">
      <c t="s" s="4" r="A45">
        <v>217</v>
      </c>
      <c t="s" s="4" r="D45">
        <v>224</v>
      </c>
      <c t="s" s="4" r="E45">
        <v>240</v>
      </c>
    </row>
    <row spans="1:6" r="46">
      <c t="s" s="4" r="A46">
        <v>241</v>
      </c>
    </row>
    <row spans="1:6" r="47">
      <c t="s" s="3" r="A47">
        <v>216</v>
      </c>
    </row>
    <row spans="1:6" r="48">
      <c t="s" s="4" r="A48">
        <v>217</v>
      </c>
      <c t="s" s="4" r="D48">
        <v>223</v>
      </c>
      <c t="s" s="4" r="E48">
        <v>240</v>
      </c>
    </row>
  </sheetData>
  <mergeCells count="3">
    <mergeCell ref="A1:A2"/>
    <mergeCell ref="B1:C1"/>
    <mergeCell ref="D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spans="1:4" r="1">
      <c t="s" s="1" r="A1">
        <v>242</v>
      </c>
      <c t="s" s="2" r="B1">
        <v>1</v>
      </c>
    </row>
    <row spans="1:4" r="2">
      <c t="s" s="2" r="B2">
        <v>2</v>
      </c>
      <c t="s" s="2" r="C2">
        <v>30</v>
      </c>
      <c t="s" s="2" r="D2">
        <v>60</v>
      </c>
    </row>
    <row spans="1:4" r="3">
      <c t="s" s="3" r="A3">
        <v>243</v>
      </c>
    </row>
    <row spans="1:4" r="4">
      <c t="s" s="4" r="A4">
        <v>244</v>
      </c>
      <c t="n" s="7" r="B4">
        <v>2733467</v>
      </c>
      <c t="n" s="7" r="C4">
        <v>2417282</v>
      </c>
    </row>
    <row spans="1:4" r="5">
      <c t="s" s="4" r="A5">
        <v>245</v>
      </c>
      <c t="n" s="6" r="B5">
        <v>-1897251</v>
      </c>
      <c t="n" s="6" r="C5">
        <v>-1757081</v>
      </c>
    </row>
    <row spans="1:4" r="6">
      <c t="s" s="4" r="A6">
        <v>37</v>
      </c>
      <c t="n" s="6" r="B6">
        <v>836216</v>
      </c>
      <c t="n" s="6" r="C6">
        <v>660201</v>
      </c>
    </row>
    <row spans="1:4" r="7">
      <c t="s" s="4" r="A7">
        <v>94</v>
      </c>
      <c t="n" s="6" r="B7">
        <v>140170</v>
      </c>
      <c t="n" s="6" r="C7">
        <v>31824</v>
      </c>
      <c t="n" s="7" r="D7">
        <v>45212</v>
      </c>
    </row>
    <row spans="1:4" r="8">
      <c t="s" s="4" r="A8">
        <v>246</v>
      </c>
    </row>
    <row spans="1:4" r="9">
      <c t="s" s="3" r="A9">
        <v>243</v>
      </c>
    </row>
    <row spans="1:4" r="10">
      <c t="s" s="4" r="A10">
        <v>244</v>
      </c>
      <c t="n" s="7" r="B10">
        <v>1375911</v>
      </c>
      <c t="n" s="6" r="C10">
        <v>1362308</v>
      </c>
    </row>
    <row spans="1:4" r="11">
      <c t="s" s="4" r="A11">
        <v>247</v>
      </c>
      <c t="s" s="4" r="B11">
        <v>248</v>
      </c>
    </row>
    <row spans="1:4" r="12">
      <c t="s" s="4" r="A12">
        <v>249</v>
      </c>
    </row>
    <row spans="1:4" r="13">
      <c t="s" s="3" r="A13">
        <v>243</v>
      </c>
    </row>
    <row spans="1:4" r="14">
      <c t="s" s="4" r="A14">
        <v>244</v>
      </c>
      <c t="n" s="7" r="B14">
        <v>775654</v>
      </c>
      <c t="n" s="6" r="C14">
        <v>502789</v>
      </c>
    </row>
    <row spans="1:4" r="15">
      <c t="s" s="4" r="A15">
        <v>247</v>
      </c>
      <c t="s" s="4" r="B15">
        <v>248</v>
      </c>
    </row>
    <row spans="1:4" r="16">
      <c t="s" s="4" r="A16">
        <v>250</v>
      </c>
    </row>
    <row spans="1:4" r="17">
      <c t="s" s="3" r="A17">
        <v>243</v>
      </c>
    </row>
    <row spans="1:4" r="18">
      <c t="s" s="4" r="A18">
        <v>244</v>
      </c>
      <c t="n" s="7" r="B18">
        <v>581902</v>
      </c>
      <c t="n" s="7" r="C18">
        <v>552185</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51</v>
      </c>
      <c t="s" s="2" r="B1">
        <v>2</v>
      </c>
      <c t="s" s="2" r="C1">
        <v>30</v>
      </c>
    </row>
    <row spans="1:3" r="2">
      <c t="s" s="3" r="A2">
        <v>123</v>
      </c>
    </row>
    <row spans="1:3" r="3">
      <c t="s" s="4" r="A3">
        <v>252</v>
      </c>
      <c t="n" s="7" r="B3">
        <v>247562</v>
      </c>
      <c t="n" s="7" r="C3">
        <v>206427</v>
      </c>
    </row>
    <row spans="1:3" r="4">
      <c t="s" s="4" r="A4">
        <v>253</v>
      </c>
      <c t="n" s="6" r="B4">
        <v>4400</v>
      </c>
      <c t="n" s="6" r="C4">
        <v>29400</v>
      </c>
    </row>
    <row spans="1:3" r="5">
      <c t="s" s="4" r="A5">
        <v>254</v>
      </c>
      <c t="n" s="6" r="B5">
        <v>169156</v>
      </c>
      <c t="n" s="6" r="C5">
        <v>75569</v>
      </c>
    </row>
    <row spans="1:3" r="6">
      <c t="s" s="4" r="A6">
        <v>255</v>
      </c>
      <c t="n" s="6" r="B6">
        <v>360</v>
      </c>
      <c t="n" s="6" r="C6">
        <v>11976</v>
      </c>
    </row>
    <row spans="1:3" r="7">
      <c t="s" s="4" r="A7">
        <v>256</v>
      </c>
      <c t="n" s="7" r="B7">
        <v>421478</v>
      </c>
      <c t="n" s="7" r="C7">
        <v>32337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52</v>
      </c>
      <c t="s" s="2" r="B1">
        <v>2</v>
      </c>
      <c t="s" s="2" r="C1">
        <v>30</v>
      </c>
    </row>
    <row spans="1:3" r="2">
      <c t="s" s="3" r="A2">
        <v>53</v>
      </c>
    </row>
    <row spans="1:3" r="3">
      <c t="s" s="4" r="A3">
        <v>54</v>
      </c>
      <c t="n" s="7" r="B3">
        <v>629457</v>
      </c>
      <c t="n" s="7" r="C3">
        <v>305171</v>
      </c>
    </row>
    <row spans="1:3" r="4">
      <c t="s" s="4" r="A4">
        <v>55</v>
      </c>
      <c t="n" s="8" r="B4">
        <v>0.0001</v>
      </c>
      <c t="n" s="8" r="C4">
        <v>0.0001</v>
      </c>
    </row>
    <row spans="1:3" r="5">
      <c t="s" s="4" r="A5">
        <v>56</v>
      </c>
      <c t="n" s="6" r="B5">
        <v>100000000</v>
      </c>
      <c t="n" s="6" r="C5">
        <v>100000000</v>
      </c>
    </row>
    <row spans="1:3" r="6">
      <c t="s" s="4" r="A6">
        <v>57</v>
      </c>
      <c t="n" s="6" r="B6">
        <v>24043846</v>
      </c>
      <c t="n" s="6" r="C6">
        <v>23924465</v>
      </c>
    </row>
    <row spans="1:3" r="7">
      <c t="s" s="4" r="A7">
        <v>58</v>
      </c>
      <c t="n" s="6" r="B7">
        <v>24043846</v>
      </c>
      <c t="n" s="6" r="C7">
        <v>239244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257</v>
      </c>
      <c t="s" s="2" r="B1">
        <v>1</v>
      </c>
    </row>
    <row spans="1:3" r="2">
      <c t="s" s="2" r="B2">
        <v>2</v>
      </c>
      <c t="s" s="2" r="C2">
        <v>30</v>
      </c>
    </row>
    <row spans="1:3" r="3">
      <c t="s" s="3" r="A3">
        <v>126</v>
      </c>
    </row>
    <row spans="1:3" r="4">
      <c t="s" s="4" r="A4">
        <v>258</v>
      </c>
      <c t="s" s="4" r="B4">
        <v>39</v>
      </c>
      <c t="s" s="4" r="C4">
        <v>39</v>
      </c>
    </row>
    <row spans="1:3" r="5">
      <c t="s" s="3" r="A5">
        <v>259</v>
      </c>
    </row>
    <row spans="1:3" r="6">
      <c t="s" s="4" r="A6">
        <v>260</v>
      </c>
      <c t="n" s="7" r="B6">
        <v>113000</v>
      </c>
      <c t="n" s="7" r="C6">
        <v>113000</v>
      </c>
    </row>
    <row spans="1:3" r="7">
      <c t="s" s="4" r="A7">
        <v>261</v>
      </c>
      <c t="n" s="6" r="B7">
        <v>211000</v>
      </c>
      <c t="n" s="6" r="C7">
        <v>108000</v>
      </c>
    </row>
    <row spans="1:3" r="8">
      <c t="s" s="4" r="A8">
        <v>262</v>
      </c>
      <c t="n" s="6" r="B8">
        <v>23628000</v>
      </c>
      <c t="n" s="6" r="C8">
        <v>25469000</v>
      </c>
    </row>
    <row spans="1:3" r="9">
      <c t="s" s="4" r="A9">
        <v>263</v>
      </c>
      <c t="n" s="6" r="B9">
        <v>1358000</v>
      </c>
      <c t="n" s="6" r="C9">
        <v>1439000</v>
      </c>
    </row>
    <row spans="1:3" r="10">
      <c t="s" s="4" r="A10">
        <v>264</v>
      </c>
      <c t="n" s="6" r="B10">
        <v>1154000</v>
      </c>
      <c t="n" s="6" r="C10">
        <v>1031000</v>
      </c>
    </row>
    <row spans="1:3" r="11">
      <c t="s" s="4" r="A11">
        <v>265</v>
      </c>
      <c t="n" s="6" r="B11">
        <v>15000</v>
      </c>
      <c t="n" s="6" r="C11">
        <v>15000</v>
      </c>
    </row>
    <row spans="1:3" r="12">
      <c t="s" s="4" r="A12">
        <v>266</v>
      </c>
      <c t="n" s="6" r="B12">
        <v>26479000</v>
      </c>
      <c t="n" s="6" r="C12">
        <v>28175000</v>
      </c>
    </row>
    <row spans="1:3" r="13">
      <c t="s" s="4" r="A13">
        <v>267</v>
      </c>
      <c t="n" s="7" r="B13">
        <v>-26479000</v>
      </c>
      <c t="n" s="7" r="C13">
        <v>-28175000</v>
      </c>
    </row>
    <row spans="1:3" r="14">
      <c t="s" s="4" r="A14">
        <v>268</v>
      </c>
      <c t="s" s="4" r="B14">
        <v>39</v>
      </c>
      <c t="s" s="4" r="C14">
        <v>39</v>
      </c>
    </row>
    <row spans="1:3" r="15">
      <c t="s" s="3" r="A15">
        <v>269</v>
      </c>
    </row>
    <row spans="1:3" r="16">
      <c t="s" s="4" r="A16">
        <v>270</v>
      </c>
      <c t="n" s="7" r="B16">
        <v>67000000</v>
      </c>
    </row>
    <row spans="1:3" r="17">
      <c t="s" s="4" r="A17">
        <v>271</v>
      </c>
      <c t="n" s="6" r="B17">
        <v>1154000</v>
      </c>
    </row>
    <row spans="1:3" r="18">
      <c t="s" s="4" r="A18">
        <v>272</v>
      </c>
      <c t="n" s="7" r="B18">
        <v>1696000</v>
      </c>
    </row>
    <row spans="1:3" r="19">
      <c t="s" s="4" r="A19">
        <v>273</v>
      </c>
    </row>
    <row spans="1:3" r="20">
      <c t="s" s="3" r="A20">
        <v>269</v>
      </c>
    </row>
    <row spans="1:3" r="21">
      <c t="s" s="4" r="A21">
        <v>274</v>
      </c>
      <c t="s" s="4" r="B21">
        <v>275</v>
      </c>
    </row>
    <row spans="1:3" r="22">
      <c t="s" s="4" r="A22">
        <v>276</v>
      </c>
      <c t="s" s="4" r="B22">
        <v>275</v>
      </c>
    </row>
    <row spans="1:3" r="23">
      <c t="s" s="4" r="A23">
        <v>277</v>
      </c>
    </row>
    <row spans="1:3" r="24">
      <c t="s" s="3" r="A24">
        <v>269</v>
      </c>
    </row>
    <row spans="1:3" r="25">
      <c t="s" s="4" r="A25">
        <v>274</v>
      </c>
      <c t="s" s="4" r="B25">
        <v>278</v>
      </c>
    </row>
    <row spans="1:3" r="26">
      <c t="s" s="4" r="A26">
        <v>276</v>
      </c>
      <c t="s" s="4" r="B26">
        <v>27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s>
  <sheetData>
    <row spans="1:7" r="1">
      <c t="s" s="1" r="A1">
        <v>279</v>
      </c>
      <c t="s" s="2" r="B1">
        <v>280</v>
      </c>
      <c t="s" s="2" r="C1">
        <v>207</v>
      </c>
      <c t="s" s="2" r="E1">
        <v>1</v>
      </c>
    </row>
    <row spans="1:7" r="2">
      <c t="s" s="2" r="B2">
        <v>281</v>
      </c>
      <c t="s" s="2" r="C2">
        <v>2</v>
      </c>
      <c t="s" s="2" r="D2">
        <v>30</v>
      </c>
      <c t="s" s="2" r="E2">
        <v>2</v>
      </c>
      <c t="s" s="2" r="F2">
        <v>30</v>
      </c>
      <c t="s" s="2" r="G2">
        <v>60</v>
      </c>
    </row>
    <row spans="1:7" r="3">
      <c t="s" s="3" r="A3">
        <v>282</v>
      </c>
    </row>
    <row spans="1:7" r="4">
      <c t="s" s="4" r="A4">
        <v>283</v>
      </c>
      <c t="n" s="7" r="C4">
        <v>40</v>
      </c>
      <c t="n" s="7" r="E4">
        <v>40</v>
      </c>
    </row>
    <row spans="1:7" r="5">
      <c t="s" s="3" r="A5">
        <v>284</v>
      </c>
    </row>
    <row spans="1:7" r="6">
      <c t="s" s="4" r="A6">
        <v>285</v>
      </c>
      <c t="n" s="6" r="C6">
        <v>750000</v>
      </c>
      <c t="n" s="6" r="E6">
        <v>750000</v>
      </c>
    </row>
    <row spans="1:7" r="7">
      <c t="s" s="4" r="A7">
        <v>286</v>
      </c>
      <c t="n" s="6" r="C7">
        <v>173942</v>
      </c>
      <c t="n" s="6" r="E7">
        <v>173942</v>
      </c>
    </row>
    <row spans="1:7" r="8">
      <c t="s" s="4" r="A8">
        <v>287</v>
      </c>
      <c t="n" s="6" r="E8">
        <v>119381</v>
      </c>
      <c t="n" s="6" r="F8">
        <v>64800</v>
      </c>
    </row>
    <row spans="1:7" r="9">
      <c t="s" s="4" r="A9">
        <v>288</v>
      </c>
      <c t="n" s="7" r="E9">
        <v>548475</v>
      </c>
      <c t="n" s="7" r="F9">
        <v>304788</v>
      </c>
    </row>
    <row spans="1:7" r="10">
      <c t="s" s="4" r="A10">
        <v>289</v>
      </c>
      <c t="n" s="6" r="E10">
        <v>548475</v>
      </c>
      <c t="n" s="7" r="F10">
        <v>222500</v>
      </c>
      <c t="n" s="7" r="G10">
        <v>478299</v>
      </c>
    </row>
    <row spans="1:7" r="11">
      <c t="s" s="4" r="A11">
        <v>290</v>
      </c>
      <c t="n" s="7" r="C11">
        <v>483000</v>
      </c>
      <c t="n" s="7" r="D11">
        <v>616000</v>
      </c>
    </row>
    <row spans="1:7" r="12">
      <c t="s" s="4" r="A12">
        <v>291</v>
      </c>
      <c t="n" s="7" r="B12">
        <v>3278250</v>
      </c>
    </row>
    <row spans="1:7" r="13">
      <c t="s" s="4" r="A13">
        <v>292</v>
      </c>
      <c t="n" s="6" r="B13">
        <v>750000</v>
      </c>
    </row>
    <row spans="1:7" r="14">
      <c t="s" s="4" r="A14">
        <v>212</v>
      </c>
      <c t="n" s="6" r="F14">
        <v>24000</v>
      </c>
    </row>
    <row spans="1:7" r="15">
      <c t="s" s="4" r="A15">
        <v>293</v>
      </c>
      <c t="n" s="7" r="E15">
        <v>10007</v>
      </c>
      <c t="n" s="7" r="F15">
        <v>32428</v>
      </c>
      <c t="n" s="7" r="G15">
        <v>369844</v>
      </c>
    </row>
    <row spans="1:7" r="16">
      <c t="s" s="4" r="A16">
        <v>294</v>
      </c>
    </row>
    <row spans="1:7" r="17">
      <c t="s" s="3" r="A17">
        <v>284</v>
      </c>
    </row>
    <row spans="1:7" r="18">
      <c t="s" s="4" r="A18">
        <v>212</v>
      </c>
      <c t="n" s="6" r="E18">
        <v>24000</v>
      </c>
    </row>
    <row spans="1:7" r="19">
      <c t="s" s="4" r="A19">
        <v>73</v>
      </c>
    </row>
    <row spans="1:7" r="20">
      <c t="s" s="3" r="A20">
        <v>284</v>
      </c>
    </row>
    <row spans="1:7" r="21">
      <c t="s" s="4" r="A21">
        <v>287</v>
      </c>
      <c t="n" s="6" r="E21">
        <v>119381</v>
      </c>
      <c t="n" s="6" r="F21">
        <v>64800</v>
      </c>
      <c t="n" s="6" r="G21">
        <v>179983</v>
      </c>
    </row>
    <row spans="1:7" r="22">
      <c t="s" s="4" r="A22">
        <v>292</v>
      </c>
      <c t="n" s="6" r="F22">
        <v>750000</v>
      </c>
    </row>
    <row spans="1:7" r="23">
      <c t="s" s="4" r="A23">
        <v>295</v>
      </c>
    </row>
    <row spans="1:7" r="24">
      <c t="s" s="3" r="A24">
        <v>284</v>
      </c>
    </row>
    <row spans="1:7" r="25">
      <c t="s" s="4" r="A25">
        <v>296</v>
      </c>
      <c t="n" s="6" r="G25">
        <v>282900</v>
      </c>
    </row>
    <row spans="1:7" r="26">
      <c t="s" s="4" r="A26">
        <v>297</v>
      </c>
      <c t="n" s="9" r="G26">
        <v>3.7</v>
      </c>
    </row>
    <row spans="1:7" r="27">
      <c t="s" s="4" r="A27">
        <v>290</v>
      </c>
      <c t="n" s="7" r="E27">
        <v>231876</v>
      </c>
      <c t="n" s="7" r="F27">
        <v>526574</v>
      </c>
      <c t="n" s="7" r="G27">
        <v>1131440</v>
      </c>
    </row>
    <row spans="1:7" r="28">
      <c t="s" s="4" r="A28">
        <v>298</v>
      </c>
      <c t="n" s="6" r="D28">
        <v>62667</v>
      </c>
      <c t="n" s="6" r="F28">
        <v>62667</v>
      </c>
      <c t="n" s="6" r="G28">
        <v>611692</v>
      </c>
    </row>
    <row spans="1:7" r="29">
      <c t="s" s="4" r="A29">
        <v>299</v>
      </c>
    </row>
    <row spans="1:7" r="30">
      <c t="s" s="3" r="A30">
        <v>284</v>
      </c>
    </row>
    <row spans="1:7" r="31">
      <c t="s" s="4" r="A31">
        <v>300</v>
      </c>
      <c t="s" s="4" r="G31">
        <v>301</v>
      </c>
    </row>
    <row spans="1:7" r="32">
      <c t="s" s="4" r="A32">
        <v>296</v>
      </c>
      <c t="n" s="6" r="G32">
        <v>188000</v>
      </c>
    </row>
    <row spans="1:7" r="33">
      <c t="s" s="4" r="A33">
        <v>302</v>
      </c>
    </row>
    <row spans="1:7" r="34">
      <c t="s" s="3" r="A34">
        <v>284</v>
      </c>
    </row>
    <row spans="1:7" r="35">
      <c t="s" s="4" r="A35">
        <v>296</v>
      </c>
      <c t="n" s="6" r="G35">
        <v>91500</v>
      </c>
    </row>
    <row spans="1:7" r="36">
      <c t="s" s="4" r="A36">
        <v>303</v>
      </c>
    </row>
    <row spans="1:7" r="37">
      <c t="s" s="3" r="A37">
        <v>284</v>
      </c>
    </row>
    <row spans="1:7" r="38">
      <c t="s" s="4" r="A38">
        <v>296</v>
      </c>
      <c t="n" s="6" r="G38">
        <v>3400</v>
      </c>
    </row>
    <row spans="1:7" r="39">
      <c t="s" s="4" r="A39">
        <v>304</v>
      </c>
    </row>
    <row spans="1:7" r="40">
      <c t="s" s="3" r="A40">
        <v>284</v>
      </c>
    </row>
    <row spans="1:7" r="41">
      <c t="s" s="4" r="A41">
        <v>305</v>
      </c>
      <c t="n" s="6" r="E41">
        <v>204000</v>
      </c>
      <c t="n" s="6" r="F41">
        <v>209750</v>
      </c>
      <c t="n" s="6" r="G41">
        <v>499700</v>
      </c>
    </row>
    <row spans="1:7" r="42">
      <c t="s" s="4" r="A42">
        <v>306</v>
      </c>
      <c t="n" s="9" r="E42">
        <v>5.26</v>
      </c>
      <c t="n" s="9" r="F42">
        <v>5.19</v>
      </c>
      <c t="n" s="9" r="G42">
        <v>5.26</v>
      </c>
    </row>
    <row spans="1:7" r="43">
      <c t="s" s="4" r="A43">
        <v>287</v>
      </c>
      <c t="s" s="4" r="E43">
        <v>39</v>
      </c>
      <c t="n" s="6" r="F43">
        <v>14800</v>
      </c>
      <c t="n" s="6" r="G43">
        <v>72500</v>
      </c>
    </row>
    <row spans="1:7" r="44">
      <c t="s" s="4" r="A44">
        <v>288</v>
      </c>
      <c t="n" s="7" r="E44">
        <v>0</v>
      </c>
      <c t="n" s="7" r="F44">
        <v>82288</v>
      </c>
      <c t="n" s="7" r="G44">
        <v>322475</v>
      </c>
    </row>
    <row spans="1:7" r="45">
      <c t="s" s="4" r="A45">
        <v>290</v>
      </c>
      <c t="n" s="7" r="E45">
        <v>483133</v>
      </c>
      <c t="n" s="7" r="F45">
        <v>483915</v>
      </c>
      <c t="n" s="7" r="G45">
        <v>1431620</v>
      </c>
    </row>
    <row spans="1:7" r="46">
      <c t="s" s="4" r="A46">
        <v>307</v>
      </c>
    </row>
    <row spans="1:7" r="47">
      <c t="s" s="3" r="A47">
        <v>284</v>
      </c>
    </row>
    <row spans="1:7" r="48">
      <c t="s" s="4" r="A48">
        <v>305</v>
      </c>
      <c t="s" s="4" r="E48">
        <v>39</v>
      </c>
      <c t="n" s="6" r="F48">
        <v>24000</v>
      </c>
      <c t="s" s="4" r="G48">
        <v>39</v>
      </c>
    </row>
    <row spans="1:7" r="49">
      <c t="s" s="4" r="A49">
        <v>306</v>
      </c>
      <c t="s" s="4" r="E49">
        <v>39</v>
      </c>
      <c t="n" s="9" r="F49">
        <v>6.58</v>
      </c>
      <c t="s" s="4" r="G49">
        <v>39</v>
      </c>
    </row>
    <row spans="1:7" r="50">
      <c t="s" s="4" r="A50">
        <v>287</v>
      </c>
      <c t="n" s="6" r="E50">
        <v>137174</v>
      </c>
      <c t="n" s="6" r="F50">
        <v>50000</v>
      </c>
      <c t="n" s="6" r="G50">
        <v>25000</v>
      </c>
    </row>
    <row spans="1:7" r="51">
      <c t="s" s="4" r="A51">
        <v>214</v>
      </c>
    </row>
    <row spans="1:7" r="52">
      <c t="s" s="3" r="A52">
        <v>284</v>
      </c>
    </row>
    <row spans="1:7" r="53">
      <c t="s" s="4" r="A53">
        <v>290</v>
      </c>
      <c t="n" s="7" r="E53">
        <v>715009</v>
      </c>
      <c t="n" s="7" r="F53">
        <v>1010489</v>
      </c>
      <c t="n" s="7" r="G53">
        <v>2545060</v>
      </c>
    </row>
    <row spans="1:7" r="54">
      <c t="s" s="4" r="A54">
        <v>308</v>
      </c>
    </row>
    <row spans="1:7" r="55">
      <c t="s" s="3" r="A55">
        <v>284</v>
      </c>
    </row>
    <row spans="1:7" r="56">
      <c t="s" s="4" r="A56">
        <v>300</v>
      </c>
      <c t="s" s="4" r="E56">
        <v>309</v>
      </c>
    </row>
    <row spans="1:7" r="57">
      <c t="s" s="4" r="A57">
        <v>310</v>
      </c>
    </row>
    <row spans="1:7" r="58">
      <c t="s" s="3" r="A58">
        <v>284</v>
      </c>
    </row>
    <row spans="1:7" r="59">
      <c t="s" s="4" r="A59">
        <v>311</v>
      </c>
      <c t="s" s="4" r="E59">
        <v>248</v>
      </c>
    </row>
    <row spans="1:7" r="60">
      <c t="s" s="4" r="A60">
        <v>312</v>
      </c>
    </row>
    <row spans="1:7" r="61">
      <c t="s" s="3" r="A61">
        <v>284</v>
      </c>
    </row>
    <row spans="1:7" r="62">
      <c t="s" s="4" r="A62">
        <v>300</v>
      </c>
      <c t="s" s="4" r="E62">
        <v>313</v>
      </c>
    </row>
    <row spans="1:7" r="63">
      <c t="s" s="4" r="A63">
        <v>314</v>
      </c>
    </row>
    <row spans="1:7" r="64">
      <c t="s" s="3" r="A64">
        <v>284</v>
      </c>
    </row>
    <row spans="1:7" r="65">
      <c t="s" s="4" r="A65">
        <v>311</v>
      </c>
      <c t="s" s="4" r="E65">
        <v>315</v>
      </c>
    </row>
  </sheetData>
  <mergeCells count="3">
    <mergeCell ref="A1:A2"/>
    <mergeCell ref="C1:D1"/>
    <mergeCell ref="E1:G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16</v>
      </c>
      <c t="s" s="2" r="B1">
        <v>1</v>
      </c>
    </row>
    <row spans="1:4" r="2">
      <c t="s" s="2" r="B2">
        <v>2</v>
      </c>
      <c t="s" s="2" r="C2">
        <v>30</v>
      </c>
      <c t="s" s="2" r="D2">
        <v>60</v>
      </c>
    </row>
    <row spans="1:4" r="3">
      <c t="s" s="3" r="A3">
        <v>317</v>
      </c>
    </row>
    <row spans="1:4" r="4">
      <c t="s" s="4" r="A4">
        <v>318</v>
      </c>
      <c t="n" s="9" r="B4">
        <v>2.37</v>
      </c>
      <c t="n" s="9" r="C4">
        <v>2.3</v>
      </c>
      <c t="n" s="9" r="D4">
        <v>2.86</v>
      </c>
    </row>
    <row spans="1:4" r="5">
      <c t="s" s="4" r="A5">
        <v>319</v>
      </c>
      <c t="s" s="4" r="B5">
        <v>39</v>
      </c>
      <c t="s" s="4" r="C5">
        <v>39</v>
      </c>
      <c t="s" s="4" r="D5">
        <v>39</v>
      </c>
    </row>
    <row spans="1:4" r="6">
      <c t="s" s="4" r="A6">
        <v>320</v>
      </c>
      <c t="s" s="4" r="B6">
        <v>321</v>
      </c>
      <c t="s" s="4" r="C6">
        <v>321</v>
      </c>
      <c t="s" s="4" r="D6">
        <v>322</v>
      </c>
    </row>
    <row spans="1:4" r="7">
      <c t="s" s="4" r="A7">
        <v>323</v>
      </c>
      <c t="s" s="4" r="B7">
        <v>324</v>
      </c>
      <c t="s" s="4" r="C7">
        <v>325</v>
      </c>
      <c t="s" s="4" r="D7">
        <v>326</v>
      </c>
    </row>
    <row spans="1:4" r="8">
      <c t="s" s="4" r="A8">
        <v>327</v>
      </c>
      <c t="s" s="4" r="B8">
        <v>248</v>
      </c>
      <c t="s" s="4" r="C8">
        <v>248</v>
      </c>
      <c t="s" s="4" r="D8">
        <v>248</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spans="1:5" r="1">
      <c t="s" s="1" r="A1">
        <v>328</v>
      </c>
      <c t="s" s="2" r="B1">
        <v>1</v>
      </c>
    </row>
    <row spans="1:5" r="2">
      <c t="s" s="2" r="B2">
        <v>2</v>
      </c>
      <c t="s" s="2" r="C2">
        <v>30</v>
      </c>
      <c t="s" s="2" r="D2">
        <v>60</v>
      </c>
      <c t="s" s="2" r="E2">
        <v>329</v>
      </c>
    </row>
    <row spans="1:5" r="3">
      <c t="s" s="3" r="A3">
        <v>330</v>
      </c>
    </row>
    <row spans="1:5" r="4">
      <c t="s" s="4" r="A4">
        <v>331</v>
      </c>
      <c t="n" s="6" r="B4">
        <v>-119381</v>
      </c>
      <c t="n" s="6" r="C4">
        <v>-64800</v>
      </c>
    </row>
    <row spans="1:5" r="5">
      <c t="s" s="4" r="A5">
        <v>304</v>
      </c>
    </row>
    <row spans="1:5" r="6">
      <c t="s" s="3" r="A6">
        <v>330</v>
      </c>
    </row>
    <row spans="1:5" r="7">
      <c t="s" s="4" r="A7">
        <v>332</v>
      </c>
      <c t="n" s="6" r="B7">
        <v>1570799</v>
      </c>
      <c t="n" s="6" r="C7">
        <v>1480599</v>
      </c>
      <c t="n" s="6" r="D7">
        <v>1117899</v>
      </c>
    </row>
    <row spans="1:5" r="8">
      <c t="s" s="4" r="A8">
        <v>333</v>
      </c>
      <c t="n" s="6" r="B8">
        <v>204000</v>
      </c>
      <c t="n" s="6" r="C8">
        <v>209750</v>
      </c>
      <c t="n" s="6" r="D8">
        <v>499700</v>
      </c>
    </row>
    <row spans="1:5" r="9">
      <c t="s" s="4" r="A9">
        <v>334</v>
      </c>
      <c t="n" s="6" r="B9">
        <v>-367793</v>
      </c>
      <c t="n" s="6" r="C9">
        <v>-104750</v>
      </c>
      <c t="n" s="6" r="D9">
        <v>-64500</v>
      </c>
    </row>
    <row spans="1:5" r="10">
      <c t="s" s="4" r="A10">
        <v>331</v>
      </c>
      <c t="s" s="4" r="B10">
        <v>39</v>
      </c>
      <c t="n" s="6" r="C10">
        <v>-14800</v>
      </c>
      <c t="n" s="6" r="D10">
        <v>-72500</v>
      </c>
    </row>
    <row spans="1:5" r="11">
      <c t="s" s="4" r="A11">
        <v>332</v>
      </c>
      <c t="n" s="6" r="B11">
        <v>1407006</v>
      </c>
      <c t="n" s="6" r="C11">
        <v>1570799</v>
      </c>
      <c t="n" s="6" r="D11">
        <v>1480599</v>
      </c>
      <c t="n" s="6" r="E11">
        <v>1117899</v>
      </c>
    </row>
    <row spans="1:5" r="12">
      <c t="s" s="3" r="A12">
        <v>335</v>
      </c>
    </row>
    <row spans="1:5" r="13">
      <c t="s" s="4" r="A13">
        <v>332</v>
      </c>
      <c t="n" s="9" r="B13">
        <v>7.49</v>
      </c>
      <c t="n" s="9" r="C13">
        <v>7.8</v>
      </c>
      <c t="n" s="9" r="D13">
        <v>9.029999999999999</v>
      </c>
    </row>
    <row spans="1:5" r="14">
      <c t="s" s="4" r="A14">
        <v>333</v>
      </c>
      <c t="n" s="10" r="B14">
        <v>5.26</v>
      </c>
      <c t="n" s="10" r="C14">
        <v>5.19</v>
      </c>
      <c t="n" s="10" r="D14">
        <v>5.26</v>
      </c>
    </row>
    <row spans="1:5" r="15">
      <c t="s" s="4" r="A15">
        <v>334</v>
      </c>
      <c t="n" s="9" r="B15">
        <v>7.7</v>
      </c>
      <c t="n" s="10" r="C15">
        <v>7.83</v>
      </c>
      <c t="n" s="10" r="D15">
        <v>12.81</v>
      </c>
    </row>
    <row spans="1:5" r="16">
      <c t="s" s="4" r="A16">
        <v>331</v>
      </c>
      <c t="s" s="4" r="B16">
        <v>39</v>
      </c>
      <c t="n" s="10" r="C16">
        <v>5.56</v>
      </c>
      <c t="n" s="10" r="D16">
        <v>4.83</v>
      </c>
    </row>
    <row spans="1:5" r="17">
      <c t="s" s="4" r="A17">
        <v>332</v>
      </c>
      <c t="n" s="9" r="B17">
        <v>7.11</v>
      </c>
      <c t="n" s="9" r="C17">
        <v>7.49</v>
      </c>
      <c t="n" s="9" r="D17">
        <v>7.8</v>
      </c>
      <c t="n" s="9" r="E17">
        <v>9.029999999999999</v>
      </c>
    </row>
    <row spans="1:5" r="18">
      <c t="s" s="4" r="A18">
        <v>336</v>
      </c>
      <c t="s" s="4" r="B18">
        <v>337</v>
      </c>
      <c t="s" s="4" r="C18">
        <v>338</v>
      </c>
      <c t="s" s="4" r="D18">
        <v>338</v>
      </c>
      <c t="s" s="4" r="E18">
        <v>339</v>
      </c>
    </row>
    <row spans="1:5" r="19">
      <c t="s" s="4" r="A19">
        <v>340</v>
      </c>
      <c t="n" s="7" r="B19">
        <v>232000</v>
      </c>
    </row>
    <row spans="1:5" r="20">
      <c t="s" s="4" r="A20">
        <v>307</v>
      </c>
    </row>
    <row spans="1:5" r="21">
      <c t="s" s="3" r="A21">
        <v>330</v>
      </c>
    </row>
    <row spans="1:5" r="22">
      <c t="s" s="4" r="A22">
        <v>332</v>
      </c>
      <c t="n" s="6" r="B22">
        <v>1353620</v>
      </c>
      <c t="n" s="6" r="C22">
        <v>1379620</v>
      </c>
      <c t="n" s="6" r="D22">
        <v>1512103</v>
      </c>
    </row>
    <row spans="1:5" r="23">
      <c t="s" s="4" r="A23">
        <v>333</v>
      </c>
      <c t="s" s="4" r="B23">
        <v>39</v>
      </c>
      <c t="n" s="6" r="C23">
        <v>24000</v>
      </c>
      <c t="s" s="4" r="D23">
        <v>39</v>
      </c>
    </row>
    <row spans="1:5" r="24">
      <c t="s" s="4" r="A24">
        <v>334</v>
      </c>
      <c t="n" s="6" r="B24">
        <v>-426083</v>
      </c>
      <c t="s" s="4" r="C24">
        <v>39</v>
      </c>
      <c t="n" s="6" r="D24">
        <v>-107483</v>
      </c>
    </row>
    <row spans="1:5" r="25">
      <c t="s" s="4" r="A25">
        <v>331</v>
      </c>
      <c t="n" s="6" r="B25">
        <v>-137174</v>
      </c>
      <c t="n" s="6" r="C25">
        <v>-50000</v>
      </c>
      <c t="n" s="6" r="D25">
        <v>-25000</v>
      </c>
    </row>
    <row spans="1:5" r="26">
      <c t="s" s="4" r="A26">
        <v>332</v>
      </c>
      <c t="n" s="6" r="B26">
        <v>790363</v>
      </c>
      <c t="n" s="6" r="C26">
        <v>1353620</v>
      </c>
      <c t="n" s="6" r="D26">
        <v>1379620</v>
      </c>
      <c t="n" s="6" r="E26">
        <v>1512103</v>
      </c>
    </row>
    <row spans="1:5" r="27">
      <c t="s" s="3" r="A27">
        <v>335</v>
      </c>
    </row>
    <row spans="1:5" r="28">
      <c t="s" s="4" r="A28">
        <v>332</v>
      </c>
      <c t="n" s="9" r="B28">
        <v>5.64</v>
      </c>
      <c t="n" s="9" r="C28">
        <v>5.58</v>
      </c>
      <c t="n" s="9" r="D28">
        <v>5.56</v>
      </c>
    </row>
    <row spans="1:5" r="29">
      <c t="s" s="4" r="A29">
        <v>333</v>
      </c>
      <c t="s" s="4" r="B29">
        <v>39</v>
      </c>
      <c t="n" s="9" r="C29">
        <v>6.58</v>
      </c>
      <c t="s" s="4" r="D29">
        <v>39</v>
      </c>
    </row>
    <row spans="1:5" r="30">
      <c t="s" s="4" r="A30">
        <v>334</v>
      </c>
      <c t="n" s="9" r="B30">
        <v>6.09</v>
      </c>
      <c t="s" s="4" r="C30">
        <v>39</v>
      </c>
      <c t="n" s="9" r="D30">
        <v>4.45</v>
      </c>
    </row>
    <row spans="1:5" r="31">
      <c t="s" s="4" r="A31">
        <v>331</v>
      </c>
      <c t="n" s="10" r="B31">
        <v>4.73</v>
      </c>
      <c t="n" s="9" r="C31">
        <v>4.45</v>
      </c>
      <c t="n" s="6" r="D31">
        <v>9</v>
      </c>
    </row>
    <row spans="1:5" r="32">
      <c t="s" s="4" r="A32">
        <v>332</v>
      </c>
      <c t="n" s="9" r="B32">
        <v>5.56</v>
      </c>
      <c t="n" s="9" r="C32">
        <v>5.64</v>
      </c>
      <c t="n" s="9" r="D32">
        <v>5.58</v>
      </c>
      <c t="n" s="9" r="E32">
        <v>5.56</v>
      </c>
    </row>
  </sheetData>
  <mergeCells count="2">
    <mergeCell ref="A1:A2"/>
    <mergeCell ref="B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16"/>
  </cols>
  <sheetData>
    <row spans="1:2" r="1">
      <c t="s" s="1" r="A1">
        <v>341</v>
      </c>
      <c t="s" s="2" r="B1">
        <v>1</v>
      </c>
    </row>
    <row spans="1:2" r="2">
      <c t="s" s="2" r="B2">
        <v>2</v>
      </c>
    </row>
    <row spans="1:2" r="3">
      <c t="s" s="4" r="A3">
        <v>342</v>
      </c>
    </row>
    <row spans="1:2" r="4">
      <c t="s" s="4" r="A4">
        <v>343</v>
      </c>
      <c t="s" s="4" r="B4">
        <v>230</v>
      </c>
    </row>
    <row spans="1:2" r="5">
      <c t="s" s="4" r="A5">
        <v>344</v>
      </c>
    </row>
    <row spans="1:2" r="6">
      <c t="s" s="4" r="A6">
        <v>343</v>
      </c>
      <c t="s" s="4" r="B6">
        <v>2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345</v>
      </c>
      <c t="s" s="2" r="B1">
        <v>1</v>
      </c>
    </row>
    <row spans="1:4" r="2">
      <c t="s" s="2" r="B2">
        <v>2</v>
      </c>
      <c t="s" s="2" r="C2">
        <v>30</v>
      </c>
      <c t="s" s="2" r="D2">
        <v>60</v>
      </c>
    </row>
    <row spans="1:4" r="3">
      <c t="s" s="3" r="A3">
        <v>346</v>
      </c>
    </row>
    <row spans="1:4" r="4">
      <c t="s" s="4" r="A4">
        <v>347</v>
      </c>
      <c t="n" s="7" r="B4">
        <v>450000</v>
      </c>
    </row>
    <row spans="1:4" r="5">
      <c t="s" s="3" r="A5">
        <v>348</v>
      </c>
    </row>
    <row spans="1:4" r="6">
      <c t="s" s="4" r="A6">
        <v>349</v>
      </c>
      <c t="s" s="4" r="B6">
        <v>350</v>
      </c>
    </row>
    <row spans="1:4" r="7">
      <c t="n" s="6" r="A7">
        <v>2016</v>
      </c>
      <c t="n" s="7" r="B7">
        <v>174000</v>
      </c>
    </row>
    <row spans="1:4" r="8">
      <c t="n" s="6" r="A8">
        <v>2017</v>
      </c>
      <c t="n" s="6" r="B8">
        <v>180000</v>
      </c>
    </row>
    <row spans="1:4" r="9">
      <c t="n" s="6" r="A9">
        <v>2018</v>
      </c>
      <c t="n" s="6" r="B9">
        <v>186000</v>
      </c>
    </row>
    <row spans="1:4" r="10">
      <c t="n" s="6" r="A10">
        <v>2019</v>
      </c>
      <c t="n" s="6" r="B10">
        <v>191000</v>
      </c>
    </row>
    <row spans="1:4" r="11">
      <c t="n" s="6" r="A11">
        <v>2020</v>
      </c>
      <c t="n" s="6" r="B11">
        <v>197000</v>
      </c>
    </row>
    <row spans="1:4" r="12">
      <c t="s" s="4" r="A12">
        <v>351</v>
      </c>
      <c t="n" s="6" r="B12">
        <v>905000</v>
      </c>
    </row>
    <row spans="1:4" r="13">
      <c t="s" s="4" r="A13">
        <v>352</v>
      </c>
      <c t="n" s="7" r="B13">
        <v>181000</v>
      </c>
      <c t="n" s="7" r="C13">
        <v>173000</v>
      </c>
      <c t="n" s="7" r="D13">
        <v>187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1"/>
    <col customWidth="1" max="2" min="2" width="31"/>
  </cols>
  <sheetData>
    <row spans="1:2" r="1">
      <c t="s" s="1" r="A1">
        <v>353</v>
      </c>
      <c t="s" s="2" r="B1">
        <v>1</v>
      </c>
    </row>
    <row spans="1:2" r="2">
      <c t="s" s="2" r="B2">
        <v>354</v>
      </c>
    </row>
    <row spans="1:2" r="3">
      <c t="s" s="3" r="A3">
        <v>282</v>
      </c>
    </row>
    <row spans="1:2" r="4">
      <c t="s" s="4" r="A4">
        <v>355</v>
      </c>
      <c t="s" s="4" r="B4">
        <v>222</v>
      </c>
    </row>
    <row spans="1:2" r="5">
      <c t="s" s="4" r="A5">
        <v>356</v>
      </c>
      <c t="n" s="7" r="B5">
        <v>80</v>
      </c>
    </row>
    <row spans="1:2" r="6">
      <c t="s" s="4" r="A6">
        <v>357</v>
      </c>
      <c t="n" s="7" r="B6">
        <v>40</v>
      </c>
    </row>
    <row spans="1:2" r="7">
      <c t="s" s="4" r="A7">
        <v>358</v>
      </c>
      <c t="s" s="4" r="B7">
        <v>321</v>
      </c>
    </row>
    <row spans="1:2" r="8">
      <c t="s" s="4" r="A8">
        <v>359</v>
      </c>
      <c t="n" s="8" r="B8">
        <v>0.00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T12"/>
  <sheetViews>
    <sheetView workbookViewId="0">
      <selection activeCell="A1" sqref="A1"/>
    </sheetView>
  </sheetViews>
  <sheetFormatPr baseColWidth="10" defaultRowHeight="15"/>
  <cols>
    <col customWidth="1" max="1" min="1" width="66"/>
    <col customWidth="1" max="2" min="2" width="80"/>
    <col customWidth="1" max="3" min="3" width="8"/>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s="1" r="A1">
        <v>360</v>
      </c>
      <c t="s" s="2" r="B1">
        <v>207</v>
      </c>
      <c t="s" s="2" r="R1">
        <v>1</v>
      </c>
    </row>
    <row spans="1:20" r="2">
      <c t="s" s="2" r="B2">
        <v>2</v>
      </c>
      <c t="s" s="2" r="D2">
        <v>361</v>
      </c>
      <c t="s" s="2" r="F2">
        <v>4</v>
      </c>
      <c t="s" s="2" r="H2">
        <v>362</v>
      </c>
      <c t="s" s="2" r="J2">
        <v>30</v>
      </c>
      <c t="s" s="2" r="L2">
        <v>363</v>
      </c>
      <c t="s" s="2" r="N2">
        <v>364</v>
      </c>
      <c t="s" s="2" r="P2">
        <v>365</v>
      </c>
      <c t="s" s="2" r="R2">
        <v>2</v>
      </c>
      <c t="s" s="2" r="S2">
        <v>30</v>
      </c>
      <c t="s" s="2" r="T2">
        <v>60</v>
      </c>
    </row>
    <row spans="1:20" r="3">
      <c t="s" s="3" r="A3">
        <v>141</v>
      </c>
    </row>
    <row spans="1:20" r="4">
      <c t="s" s="4" r="A4">
        <v>62</v>
      </c>
      <c t="n" s="7" r="B4">
        <v>378744</v>
      </c>
      <c t="s" s="4" r="C4">
        <v>366</v>
      </c>
      <c t="n" s="7" r="D4">
        <v>445846</v>
      </c>
      <c t="n" s="7" r="F4">
        <v>803494</v>
      </c>
      <c t="n" s="7" r="H4">
        <v>379398</v>
      </c>
      <c t="n" s="7" r="J4">
        <v>441895</v>
      </c>
      <c t="s" s="4" r="K4">
        <v>366</v>
      </c>
      <c t="n" s="7" r="L4">
        <v>452937</v>
      </c>
      <c t="n" s="7" r="N4">
        <v>395619</v>
      </c>
      <c t="n" s="7" r="P4">
        <v>308348</v>
      </c>
      <c t="n" s="7" r="R4">
        <v>2007482</v>
      </c>
      <c t="n" s="7" r="S4">
        <v>1598799</v>
      </c>
      <c t="n" s="7" r="T4">
        <v>2161359</v>
      </c>
    </row>
    <row spans="1:20" r="5">
      <c t="s" s="4" r="A5">
        <v>66</v>
      </c>
      <c t="n" s="6" r="B5">
        <v>-1836272</v>
      </c>
      <c t="s" s="4" r="C5">
        <v>366</v>
      </c>
      <c t="n" s="6" r="D5">
        <v>-766725</v>
      </c>
      <c t="n" s="6" r="F5">
        <v>-492751</v>
      </c>
      <c t="n" s="6" r="H5">
        <v>-1227427</v>
      </c>
      <c t="n" s="6" r="J5">
        <v>-1470360</v>
      </c>
      <c t="s" s="4" r="K5">
        <v>366</v>
      </c>
      <c t="n" s="6" r="L5">
        <v>-649444</v>
      </c>
      <c t="n" s="6" r="N5">
        <v>-1150453</v>
      </c>
      <c t="n" s="6" r="P5">
        <v>-1178626</v>
      </c>
      <c t="n" s="6" r="R5">
        <v>-4323175</v>
      </c>
      <c t="n" s="6" r="S5">
        <v>-4448883</v>
      </c>
      <c t="n" s="6" r="T5">
        <v>-6078759</v>
      </c>
    </row>
    <row spans="1:20" r="6">
      <c t="s" s="4" r="A6">
        <v>82</v>
      </c>
      <c t="n" s="7" r="B6">
        <v>-1825038</v>
      </c>
      <c t="s" s="4" r="C6">
        <v>366</v>
      </c>
      <c t="n" s="7" r="D6">
        <v>-757320</v>
      </c>
      <c t="n" s="7" r="F6">
        <v>-481287</v>
      </c>
      <c t="n" s="7" r="H6">
        <v>-1216211</v>
      </c>
      <c t="n" s="7" r="J6">
        <v>-1462073</v>
      </c>
      <c t="s" s="4" r="K6">
        <v>366</v>
      </c>
      <c t="n" s="7" r="L6">
        <v>-639806</v>
      </c>
      <c t="n" s="7" r="N6">
        <v>-1141858</v>
      </c>
      <c t="n" s="7" r="P6">
        <v>-1169985</v>
      </c>
      <c t="n" s="7" r="R6">
        <v>-4279856</v>
      </c>
      <c t="n" s="7" r="S6">
        <v>-4413722</v>
      </c>
      <c t="n" s="7" r="T6">
        <v>-6040611</v>
      </c>
    </row>
    <row spans="1:20" r="7">
      <c t="s" s="4" r="A7">
        <v>69</v>
      </c>
      <c t="n" s="9" r="B7">
        <v>-0.08</v>
      </c>
      <c t="s" s="4" r="C7">
        <v>367</v>
      </c>
      <c t="n" s="9" r="D7">
        <v>-0.03</v>
      </c>
      <c t="s" s="4" r="E7">
        <v>368</v>
      </c>
      <c t="n" s="9" r="F7">
        <v>-0.02</v>
      </c>
      <c t="s" s="4" r="G7">
        <v>368</v>
      </c>
      <c t="n" s="9" r="H7">
        <v>-0.05</v>
      </c>
      <c t="s" s="4" r="I7">
        <v>368</v>
      </c>
      <c t="n" s="9" r="J7">
        <v>-0.06</v>
      </c>
      <c t="s" s="4" r="K7">
        <v>367</v>
      </c>
      <c t="n" s="9" r="L7">
        <v>-0.03</v>
      </c>
      <c t="s" s="4" r="M7">
        <v>368</v>
      </c>
      <c t="n" s="9" r="N7">
        <v>-0.05</v>
      </c>
      <c t="s" s="4" r="O7">
        <v>368</v>
      </c>
      <c t="n" s="9" r="P7">
        <v>-0.05</v>
      </c>
      <c t="s" s="4" r="Q7">
        <v>368</v>
      </c>
      <c t="n" s="9" r="R7">
        <v>-0.18</v>
      </c>
      <c t="n" s="9" r="S7">
        <v>-0.19</v>
      </c>
      <c t="n" s="9" r="T7">
        <v>-0.26</v>
      </c>
    </row>
    <row spans="1:20" r="8">
      <c t="s" s="4" r="A8">
        <v>290</v>
      </c>
      <c t="n" s="7" r="B8">
        <v>483000</v>
      </c>
      <c t="n" s="7" r="J8">
        <v>616000</v>
      </c>
    </row>
    <row spans="1:20" r="9">
      <c t="s" s="4" r="A9">
        <v>96</v>
      </c>
      <c t="n" s="7" r="B9">
        <v>324000</v>
      </c>
      <c t="n" s="7" r="R9">
        <v>324286</v>
      </c>
      <c t="n" s="7" r="S9">
        <v>131250</v>
      </c>
      <c t="n" s="7" r="T9">
        <v>81198</v>
      </c>
    </row>
    <row spans="1:20" r="10">
      <c t="n" r="A10"/>
    </row>
    <row spans="1:20" r="11">
      <c t="s" s="4" r="A11">
        <v>366</v>
      </c>
      <c t="s" s="4" r="B11">
        <v>369</v>
      </c>
    </row>
    <row spans="1:20" r="12">
      <c t="s" s="4" r="A12">
        <v>368</v>
      </c>
      <c t="s" s="4" r="B12">
        <v>370</v>
      </c>
    </row>
  </sheetData>
  <mergeCells count="14">
    <mergeCell ref="A1:A2"/>
    <mergeCell ref="B1:Q1"/>
    <mergeCell ref="R1:T1"/>
    <mergeCell ref="B2:C2"/>
    <mergeCell ref="D2:E2"/>
    <mergeCell ref="F2:G2"/>
    <mergeCell ref="H2:I2"/>
    <mergeCell ref="J2:K2"/>
    <mergeCell ref="L2:M2"/>
    <mergeCell ref="N2:O2"/>
    <mergeCell ref="P2:Q2"/>
    <mergeCell ref="A10:T10"/>
    <mergeCell ref="B11:T11"/>
    <mergeCell ref="B12:T1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71</v>
      </c>
      <c t="s" s="2" r="B1">
        <v>1</v>
      </c>
    </row>
    <row spans="1:4" r="2">
      <c t="s" s="2" r="B2">
        <v>2</v>
      </c>
      <c t="s" s="2" r="C2">
        <v>30</v>
      </c>
      <c t="s" s="2" r="D2">
        <v>60</v>
      </c>
    </row>
    <row spans="1:4" r="3">
      <c t="s" s="3" r="A3">
        <v>372</v>
      </c>
    </row>
    <row spans="1:4" r="4">
      <c t="s" s="4" r="A4">
        <v>373</v>
      </c>
      <c t="n" s="7" r="B4">
        <v>305171</v>
      </c>
      <c t="n" s="7" r="C4">
        <v>173921</v>
      </c>
      <c t="n" s="7" r="D4">
        <v>92723</v>
      </c>
    </row>
    <row spans="1:4" r="5">
      <c t="s" s="4" r="A5">
        <v>374</v>
      </c>
      <c t="n" s="7" r="B5">
        <v>324286</v>
      </c>
      <c t="n" s="7" r="C5">
        <v>131250</v>
      </c>
      <c t="n" s="7" r="D5">
        <v>81198</v>
      </c>
    </row>
    <row spans="1:4" r="6">
      <c t="s" s="4" r="A6">
        <v>375</v>
      </c>
      <c t="s" s="4" r="B6">
        <v>39</v>
      </c>
      <c t="s" s="4" r="C6">
        <v>39</v>
      </c>
      <c t="s" s="4" r="D6">
        <v>39</v>
      </c>
    </row>
    <row spans="1:4" r="7">
      <c t="s" s="4" r="A7">
        <v>376</v>
      </c>
      <c t="n" s="7" r="B7">
        <v>629457</v>
      </c>
      <c t="n" s="7" r="C7">
        <v>305171</v>
      </c>
      <c t="n" s="7" r="D7">
        <v>17392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s="1" r="A1">
        <v>59</v>
      </c>
      <c t="s" s="2" r="B1">
        <v>1</v>
      </c>
    </row>
    <row spans="1:4" r="2">
      <c t="s" s="2" r="B2">
        <v>2</v>
      </c>
      <c t="s" s="2" r="C2">
        <v>30</v>
      </c>
      <c t="s" s="2" r="D2">
        <v>60</v>
      </c>
    </row>
    <row spans="1:4" r="3">
      <c t="s" s="3" r="A3">
        <v>61</v>
      </c>
    </row>
    <row spans="1:4" r="4">
      <c t="s" s="4" r="A4">
        <v>62</v>
      </c>
      <c t="n" s="7" r="B4">
        <v>2007482</v>
      </c>
      <c t="n" s="7" r="C4">
        <v>1598799</v>
      </c>
      <c t="n" s="7" r="D4">
        <v>2161359</v>
      </c>
    </row>
    <row spans="1:4" r="5">
      <c t="s" s="4" r="A5">
        <v>63</v>
      </c>
      <c t="n" s="6" r="B5">
        <v>4742166</v>
      </c>
      <c t="n" s="6" r="C5">
        <v>4425718</v>
      </c>
      <c t="n" s="6" r="D5">
        <v>6036792</v>
      </c>
    </row>
    <row spans="1:4" r="6">
      <c t="s" s="4" r="A6">
        <v>64</v>
      </c>
      <c t="n" s="6" r="B6">
        <v>1588491</v>
      </c>
      <c t="n" s="6" r="C6">
        <v>1621964</v>
      </c>
      <c t="n" s="6" r="D6">
        <v>2203326</v>
      </c>
    </row>
    <row spans="1:4" r="7">
      <c t="s" s="4" r="A7">
        <v>65</v>
      </c>
      <c t="n" s="6" r="B7">
        <v>6330657</v>
      </c>
      <c t="n" s="6" r="C7">
        <v>6047682</v>
      </c>
      <c t="n" s="6" r="D7">
        <v>8240118</v>
      </c>
    </row>
    <row spans="1:4" r="8">
      <c t="s" s="4" r="A8">
        <v>66</v>
      </c>
      <c t="n" s="6" r="B8">
        <v>-4323175</v>
      </c>
      <c t="n" s="6" r="C8">
        <v>-4448883</v>
      </c>
      <c t="n" s="6" r="D8">
        <v>-6078759</v>
      </c>
    </row>
    <row spans="1:4" r="9">
      <c t="s" s="4" r="A9">
        <v>67</v>
      </c>
      <c t="n" s="6" r="B9">
        <v>43319</v>
      </c>
      <c t="n" s="6" r="C9">
        <v>35161</v>
      </c>
      <c t="n" s="6" r="D9">
        <v>38148</v>
      </c>
    </row>
    <row spans="1:4" r="10">
      <c t="s" s="4" r="A10">
        <v>68</v>
      </c>
      <c t="n" s="7" r="B10">
        <v>-4279856</v>
      </c>
      <c t="n" s="7" r="C10">
        <v>-4413722</v>
      </c>
      <c t="n" s="7" r="D10">
        <v>-6040611</v>
      </c>
    </row>
    <row spans="1:4" r="11">
      <c t="s" s="4" r="A11">
        <v>69</v>
      </c>
      <c t="n" s="9" r="B11">
        <v>-0.18</v>
      </c>
      <c t="n" s="9" r="C11">
        <v>-0.19</v>
      </c>
      <c t="n" s="9" r="D11">
        <v>-0.26</v>
      </c>
    </row>
    <row spans="1:4" r="12">
      <c t="s" s="4" r="A12">
        <v>70</v>
      </c>
      <c t="n" s="6" r="B12">
        <v>24007974</v>
      </c>
      <c t="n" s="6" r="C12">
        <v>23663229</v>
      </c>
      <c t="n" s="6" r="D12">
        <v>2294601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58"/>
    <col customWidth="1" max="2" min="2" width="13"/>
    <col customWidth="1" max="3" min="3" width="22"/>
    <col customWidth="1" max="4" min="4" width="36"/>
    <col customWidth="1" max="5" min="5" width="29"/>
  </cols>
  <sheetData>
    <row spans="1:5" r="1">
      <c t="s" s="1" r="A1">
        <v>71</v>
      </c>
      <c t="s" s="2" r="B1">
        <v>72</v>
      </c>
      <c t="s" s="2" r="C1">
        <v>73</v>
      </c>
      <c t="s" s="2" r="D1">
        <v>74</v>
      </c>
      <c t="s" s="2" r="E1">
        <v>75</v>
      </c>
    </row>
    <row spans="1:5" r="2">
      <c t="s" s="4" r="A2">
        <v>76</v>
      </c>
      <c t="n" s="7" r="B2">
        <v>14172675</v>
      </c>
      <c t="n" s="7" r="C2">
        <v>2265</v>
      </c>
      <c t="n" s="7" r="D2">
        <v>101846779</v>
      </c>
      <c t="n" s="7" r="E2">
        <v>-87676369</v>
      </c>
    </row>
    <row spans="1:5" r="3">
      <c t="s" s="4" r="A3">
        <v>77</v>
      </c>
      <c t="n" s="6" r="C3">
        <v>22646782</v>
      </c>
    </row>
    <row spans="1:5" r="4">
      <c t="s" s="4" r="A4">
        <v>78</v>
      </c>
      <c t="n" s="6" r="B4">
        <v>822969</v>
      </c>
      <c t="n" s="7" r="C4">
        <v>18</v>
      </c>
      <c t="n" s="6" r="D4">
        <v>822951</v>
      </c>
      <c t="s" s="4" r="E4">
        <v>39</v>
      </c>
    </row>
    <row spans="1:5" r="5">
      <c t="s" s="4" r="A5">
        <v>79</v>
      </c>
      <c t="n" s="6" r="C5">
        <v>179983</v>
      </c>
    </row>
    <row spans="1:5" r="6">
      <c t="s" s="4" r="A6">
        <v>80</v>
      </c>
      <c t="n" s="6" r="B6">
        <v>2914904</v>
      </c>
      <c t="n" s="7" r="C6">
        <v>28</v>
      </c>
      <c t="n" s="7" r="D6">
        <v>2914876</v>
      </c>
      <c t="s" s="4" r="E6">
        <v>39</v>
      </c>
    </row>
    <row spans="1:5" r="7">
      <c t="s" s="4" r="A7">
        <v>81</v>
      </c>
      <c t="n" s="6" r="C7">
        <v>282900</v>
      </c>
    </row>
    <row spans="1:5" r="8">
      <c t="s" s="4" r="A8">
        <v>82</v>
      </c>
      <c t="n" s="6" r="B8">
        <v>-6040611</v>
      </c>
      <c t="s" s="4" r="C8">
        <v>39</v>
      </c>
      <c t="s" s="4" r="D8">
        <v>39</v>
      </c>
      <c t="n" s="7" r="E8">
        <v>-6040611</v>
      </c>
    </row>
    <row spans="1:5" r="9">
      <c t="s" s="4" r="A9">
        <v>83</v>
      </c>
      <c t="n" s="6" r="B9">
        <v>11869937</v>
      </c>
      <c t="n" s="7" r="C9">
        <v>2311</v>
      </c>
      <c t="n" s="7" r="D9">
        <v>105584606</v>
      </c>
      <c t="n" s="7" r="E9">
        <v>-93716980</v>
      </c>
    </row>
    <row spans="1:5" r="10">
      <c t="s" s="4" r="A10">
        <v>84</v>
      </c>
      <c t="n" s="6" r="C10">
        <v>23109665</v>
      </c>
    </row>
    <row spans="1:5" r="11">
      <c t="s" s="4" r="A11">
        <v>85</v>
      </c>
      <c t="n" s="6" r="B11">
        <v>3278250</v>
      </c>
      <c t="n" s="7" r="C11">
        <v>75</v>
      </c>
      <c t="n" s="6" r="D11">
        <v>3278175</v>
      </c>
    </row>
    <row spans="1:5" r="12">
      <c t="s" s="4" r="A12">
        <v>86</v>
      </c>
      <c t="n" s="6" r="C12">
        <v>750000</v>
      </c>
    </row>
    <row spans="1:5" r="13">
      <c t="s" s="4" r="A13">
        <v>78</v>
      </c>
      <c t="n" s="7" r="B13">
        <v>304788</v>
      </c>
      <c t="n" s="7" r="C13">
        <v>6</v>
      </c>
      <c t="n" s="6" r="D13">
        <v>304782</v>
      </c>
      <c t="s" s="4" r="E13">
        <v>39</v>
      </c>
    </row>
    <row spans="1:5" r="14">
      <c t="s" s="4" r="A14">
        <v>79</v>
      </c>
      <c t="n" s="6" r="B14">
        <v>64800</v>
      </c>
      <c t="n" s="6" r="C14">
        <v>64800</v>
      </c>
    </row>
    <row spans="1:5" r="15">
      <c t="s" s="4" r="A15">
        <v>80</v>
      </c>
      <c t="n" s="7" r="B15">
        <v>1042917</v>
      </c>
      <c t="s" s="4" r="C15">
        <v>39</v>
      </c>
      <c t="n" s="7" r="D15">
        <v>1042917</v>
      </c>
      <c t="s" s="4" r="E15">
        <v>39</v>
      </c>
    </row>
    <row spans="1:5" r="16">
      <c t="s" s="4" r="A16">
        <v>81</v>
      </c>
      <c t="s" s="4" r="C16">
        <v>39</v>
      </c>
    </row>
    <row spans="1:5" r="17">
      <c t="s" s="4" r="A17">
        <v>82</v>
      </c>
      <c t="n" s="6" r="B17">
        <v>-4413722</v>
      </c>
      <c t="s" s="4" r="C17">
        <v>39</v>
      </c>
      <c t="s" s="4" r="D17">
        <v>39</v>
      </c>
      <c t="n" s="7" r="E17">
        <v>-4413722</v>
      </c>
    </row>
    <row spans="1:5" r="18">
      <c t="s" s="4" r="A18">
        <v>87</v>
      </c>
      <c t="n" s="6" r="B18">
        <v>12082170</v>
      </c>
      <c t="n" s="7" r="C18">
        <v>2392</v>
      </c>
      <c t="n" s="7" r="D18">
        <v>110210480</v>
      </c>
      <c t="n" s="7" r="E18">
        <v>-98130702</v>
      </c>
    </row>
    <row spans="1:5" r="19">
      <c t="s" s="4" r="A19">
        <v>88</v>
      </c>
      <c t="n" s="6" r="C19">
        <v>23924465</v>
      </c>
    </row>
    <row spans="1:5" r="20">
      <c t="s" s="4" r="A20">
        <v>78</v>
      </c>
      <c t="n" s="7" r="B20">
        <v>548475</v>
      </c>
      <c t="n" s="7" r="C20">
        <v>12</v>
      </c>
      <c t="n" s="6" r="D20">
        <v>548463</v>
      </c>
      <c t="s" s="4" r="E20">
        <v>39</v>
      </c>
    </row>
    <row spans="1:5" r="21">
      <c t="s" s="4" r="A21">
        <v>79</v>
      </c>
      <c t="n" s="6" r="B21">
        <v>119381</v>
      </c>
      <c t="n" s="6" r="C21">
        <v>119381</v>
      </c>
    </row>
    <row spans="1:5" r="22">
      <c t="s" s="4" r="A22">
        <v>80</v>
      </c>
      <c t="n" s="7" r="B22">
        <v>725016</v>
      </c>
      <c t="s" s="4" r="C22">
        <v>39</v>
      </c>
      <c t="n" s="7" r="D22">
        <v>725016</v>
      </c>
      <c t="s" s="4" r="E22">
        <v>39</v>
      </c>
    </row>
    <row spans="1:5" r="23">
      <c t="s" s="4" r="A23">
        <v>81</v>
      </c>
      <c t="s" s="4" r="C23">
        <v>39</v>
      </c>
    </row>
    <row spans="1:5" r="24">
      <c t="s" s="4" r="A24">
        <v>82</v>
      </c>
      <c t="n" s="6" r="B24">
        <v>-4279856</v>
      </c>
      <c t="s" s="4" r="C24">
        <v>39</v>
      </c>
      <c t="s" s="4" r="D24">
        <v>39</v>
      </c>
      <c t="n" s="7" r="E24">
        <v>-4279856</v>
      </c>
    </row>
    <row spans="1:5" r="25">
      <c t="s" s="4" r="A25">
        <v>89</v>
      </c>
      <c t="n" s="7" r="B25">
        <v>9075805</v>
      </c>
      <c t="n" s="7" r="C25">
        <v>2404</v>
      </c>
      <c t="n" s="7" r="D25">
        <v>111483959</v>
      </c>
      <c t="n" s="7" r="E25">
        <v>-102410558</v>
      </c>
    </row>
    <row spans="1:5" r="26">
      <c t="s" s="4" r="A26">
        <v>90</v>
      </c>
      <c t="n" s="6" r="C26">
        <v>2404384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v>
      </c>
      <c t="s" s="2" r="B1">
        <v>1</v>
      </c>
    </row>
    <row spans="1:4" r="2">
      <c t="s" s="2" r="B2">
        <v>2</v>
      </c>
      <c t="s" s="2" r="C2">
        <v>30</v>
      </c>
      <c t="s" s="2" r="D2">
        <v>60</v>
      </c>
    </row>
    <row spans="1:4" r="3">
      <c t="s" s="3" r="A3">
        <v>92</v>
      </c>
    </row>
    <row spans="1:4" r="4">
      <c t="s" s="4" r="A4">
        <v>68</v>
      </c>
      <c t="n" s="7" r="B4">
        <v>-4279856</v>
      </c>
      <c t="n" s="7" r="C4">
        <v>-4413722</v>
      </c>
      <c t="n" s="7" r="D4">
        <v>-6040611</v>
      </c>
    </row>
    <row spans="1:4" r="5">
      <c t="s" s="3" r="A5">
        <v>93</v>
      </c>
    </row>
    <row spans="1:4" r="6">
      <c t="s" s="4" r="A6">
        <v>94</v>
      </c>
      <c t="n" s="6" r="B6">
        <v>140170</v>
      </c>
      <c t="n" s="6" r="C6">
        <v>31824</v>
      </c>
      <c t="n" s="6" r="D6">
        <v>45212</v>
      </c>
    </row>
    <row spans="1:4" r="7">
      <c t="s" s="4" r="A7">
        <v>95</v>
      </c>
      <c t="n" s="6" r="B7">
        <v>725016</v>
      </c>
      <c t="n" s="6" r="C7">
        <v>1042917</v>
      </c>
      <c t="n" s="6" r="D7">
        <v>2914904</v>
      </c>
    </row>
    <row spans="1:4" r="8">
      <c t="s" s="4" r="A8">
        <v>96</v>
      </c>
      <c t="n" s="6" r="B8">
        <v>324286</v>
      </c>
      <c t="n" s="6" r="C8">
        <v>131250</v>
      </c>
      <c t="n" s="6" r="D8">
        <v>81198</v>
      </c>
    </row>
    <row spans="1:4" r="9">
      <c t="s" s="3" r="A9">
        <v>97</v>
      </c>
    </row>
    <row spans="1:4" r="10">
      <c t="s" s="4" r="A10">
        <v>98</v>
      </c>
      <c t="n" s="6" r="B10">
        <v>-463743</v>
      </c>
      <c t="n" s="6" r="C10">
        <v>-439306</v>
      </c>
      <c t="n" s="6" r="D10">
        <v>-260042</v>
      </c>
    </row>
    <row spans="1:4" r="11">
      <c t="s" s="4" r="A11">
        <v>35</v>
      </c>
      <c t="n" s="6" r="B11">
        <v>-12213</v>
      </c>
      <c t="n" s="6" r="C11">
        <v>2866</v>
      </c>
      <c t="n" s="6" r="D11">
        <v>94544</v>
      </c>
    </row>
    <row spans="1:4" r="12">
      <c t="s" s="4" r="A12">
        <v>99</v>
      </c>
      <c t="n" s="7" r="B12">
        <v>-14472</v>
      </c>
      <c t="n" s="6" r="C12">
        <v>345356</v>
      </c>
      <c t="n" s="7" r="D12">
        <v>-80064</v>
      </c>
    </row>
    <row spans="1:4" r="13">
      <c t="s" s="4" r="A13">
        <v>100</v>
      </c>
      <c t="s" s="4" r="B13">
        <v>39</v>
      </c>
      <c t="n" s="6" r="C13">
        <v>-25000</v>
      </c>
      <c t="s" s="4" r="D13">
        <v>39</v>
      </c>
    </row>
    <row spans="1:4" r="14">
      <c t="s" s="4" r="A14">
        <v>101</v>
      </c>
      <c t="n" s="7" r="B14">
        <v>-3580812</v>
      </c>
      <c t="n" s="6" r="C14">
        <v>-3323815</v>
      </c>
      <c t="n" s="7" r="D14">
        <v>-3244859</v>
      </c>
    </row>
    <row spans="1:4" r="15">
      <c t="s" s="3" r="A15">
        <v>102</v>
      </c>
    </row>
    <row spans="1:4" r="16">
      <c t="s" s="4" r="A16">
        <v>103</v>
      </c>
      <c t="n" s="7" r="B16">
        <v>-316185</v>
      </c>
      <c t="n" s="6" r="C16">
        <v>-627660</v>
      </c>
      <c t="n" s="6" r="D16">
        <v>-50536</v>
      </c>
    </row>
    <row spans="1:4" r="17">
      <c t="s" s="4" r="A17">
        <v>104</v>
      </c>
      <c t="s" s="4" r="B17">
        <v>39</v>
      </c>
      <c t="n" s="6" r="C17">
        <v>-3005079</v>
      </c>
      <c t="n" s="7" r="D17">
        <v>-24009</v>
      </c>
    </row>
    <row spans="1:4" r="18">
      <c t="s" s="4" r="A18">
        <v>105</v>
      </c>
      <c t="n" s="7" r="B18">
        <v>1491295</v>
      </c>
      <c t="n" s="6" r="C18">
        <v>5076930</v>
      </c>
      <c t="s" s="4" r="D18">
        <v>39</v>
      </c>
    </row>
    <row spans="1:4" r="19">
      <c t="s" s="4" r="A19">
        <v>106</v>
      </c>
      <c t="n" s="6" r="B19">
        <v>1175110</v>
      </c>
      <c t="n" s="6" r="C19">
        <v>1444191</v>
      </c>
      <c t="n" s="7" r="D19">
        <v>-74545</v>
      </c>
    </row>
    <row spans="1:4" r="20">
      <c t="s" s="3" r="A20">
        <v>107</v>
      </c>
    </row>
    <row spans="1:4" r="21">
      <c t="s" s="4" r="A21">
        <v>108</v>
      </c>
      <c t="n" s="6" r="B21">
        <v>548475</v>
      </c>
      <c t="n" s="6" r="C21">
        <v>3583038</v>
      </c>
      <c t="n" s="6" r="D21">
        <v>795294</v>
      </c>
    </row>
    <row spans="1:4" r="22">
      <c t="s" s="4" r="A22">
        <v>109</v>
      </c>
      <c t="n" s="6" r="B22">
        <v>548475</v>
      </c>
      <c t="n" s="6" r="C22">
        <v>3583038</v>
      </c>
      <c t="n" s="6" r="D22">
        <v>795294</v>
      </c>
    </row>
    <row spans="1:4" r="23">
      <c t="s" s="4" r="A23">
        <v>110</v>
      </c>
      <c t="n" s="6" r="B23">
        <v>-1857227</v>
      </c>
      <c t="n" s="6" r="C23">
        <v>1703414</v>
      </c>
      <c t="n" s="6" r="D23">
        <v>-2524110</v>
      </c>
    </row>
    <row spans="1:4" r="24">
      <c t="s" s="4" r="A24">
        <v>111</v>
      </c>
      <c t="n" s="6" r="B24">
        <v>7569537</v>
      </c>
      <c t="n" s="6" r="C24">
        <v>5866123</v>
      </c>
      <c t="n" s="6" r="D24">
        <v>8390233</v>
      </c>
    </row>
    <row spans="1:4" r="25">
      <c t="s" s="4" r="A25">
        <v>112</v>
      </c>
      <c t="n" s="7" r="B25">
        <v>5712310</v>
      </c>
      <c t="n" s="7" r="C25">
        <v>7569537</v>
      </c>
      <c t="n" s="7" r="D25">
        <v>586612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13</v>
      </c>
      <c t="s" s="2" r="B1">
        <v>1</v>
      </c>
    </row>
    <row spans="1:2" r="2">
      <c t="s" s="2" r="B2">
        <v>2</v>
      </c>
    </row>
    <row spans="1:2" r="3">
      <c t="s" s="3" r="A3">
        <v>114</v>
      </c>
    </row>
    <row spans="1:2" r="4">
      <c t="s" s="4" r="A4">
        <v>113</v>
      </c>
      <c t="s" s="4" r="B4">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16</v>
      </c>
      <c t="s" s="2" r="B1">
        <v>1</v>
      </c>
    </row>
    <row spans="1:2" r="2">
      <c t="s" s="2" r="B2">
        <v>2</v>
      </c>
    </row>
    <row spans="1:2" r="3">
      <c t="s" s="3" r="A3">
        <v>117</v>
      </c>
    </row>
    <row spans="1:2" r="4">
      <c t="s" s="4" r="A4">
        <v>116</v>
      </c>
      <c t="s" s="4" r="B4">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19</v>
      </c>
      <c t="s" s="2" r="B1">
        <v>1</v>
      </c>
    </row>
    <row spans="1:2" r="2">
      <c t="s" s="2" r="B2">
        <v>2</v>
      </c>
    </row>
    <row spans="1:2" r="3">
      <c t="s" s="3" r="A3">
        <v>120</v>
      </c>
    </row>
    <row spans="1:2" r="4">
      <c t="s" s="4" r="A4">
        <v>119</v>
      </c>
      <c t="s" s="4" r="B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vt:lpstr>
      <vt:lpstr>Consolidated Balance Sheets (Pa</vt:lpstr>
      <vt:lpstr>Consolidated Statements of Oper</vt:lpstr>
      <vt:lpstr>Consolidated Statements of Shar</vt:lpstr>
      <vt:lpstr>Consolidated Statements of Cash</vt:lpstr>
      <vt:lpstr>Business and Basis for Presenta</vt:lpstr>
      <vt:lpstr>Summary of Significant Accounti</vt:lpstr>
      <vt:lpstr>Fixed Assets</vt:lpstr>
      <vt:lpstr>Accrued Expenses and Other</vt:lpstr>
      <vt:lpstr>Income Taxes</vt:lpstr>
      <vt:lpstr>Shareholders' Equity</vt:lpstr>
      <vt:lpstr>License and Other Agreements</vt:lpstr>
      <vt:lpstr>Commitments</vt:lpstr>
      <vt:lpstr>Rights Plan</vt:lpstr>
      <vt:lpstr>Selected Quarterly Financial Da</vt:lpstr>
      <vt:lpstr>SCHEDULE II VALUATION AND QUALI</vt:lpstr>
      <vt:lpstr>Summary of Significant Accoun18</vt:lpstr>
      <vt:lpstr>Summary of Significant Accoun19</vt:lpstr>
      <vt:lpstr>Fixed Assets (Tables)</vt:lpstr>
      <vt:lpstr>Accrued Expenses and Other (Tab</vt:lpstr>
      <vt:lpstr>Income Taxes (Tables)</vt:lpstr>
      <vt:lpstr>Shareholders' Equity (Tables)</vt:lpstr>
      <vt:lpstr>Commitments (Tables)</vt:lpstr>
      <vt:lpstr>Selected Quarterly Financial 25</vt:lpstr>
      <vt:lpstr>Summary of Significant Accoun26</vt:lpstr>
      <vt:lpstr>Summary of Significant Accoun27</vt:lpstr>
      <vt:lpstr>Fixed Assets (Details)</vt:lpstr>
      <vt:lpstr>Accrued Expenses and Other (Det</vt:lpstr>
      <vt:lpstr>Income Taxes (Details)</vt:lpstr>
      <vt:lpstr>Shareholders' Equity (Narrative</vt:lpstr>
      <vt:lpstr>Shareholders' Equity (Schedule </vt:lpstr>
      <vt:lpstr>Shareholders' Equity (Schedul33</vt:lpstr>
      <vt:lpstr>License and Other Agreements (D</vt:lpstr>
      <vt:lpstr>Commitments (Details)</vt:lpstr>
      <vt:lpstr>Rights Plan (Details)</vt:lpstr>
      <vt:lpstr>Selected Quarterly Financial 37</vt:lpstr>
      <vt:lpstr>SCHEDULE II VALUATION AND QUA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08:02:19Z</dcterms:created>
  <dcterms:modified xmlns:dcterms="http://purl.org/dc/terms/" xmlns:xsi="http://www.w3.org/2001/XMLSchema-instance" xsi:type="dcterms:W3CDTF">2016-03-10T08:02:19Z</dcterms:modified>
  <dc:title xmlns:dc="http://purl.org/dc/elements/1.1/">Untitled</dc:title>
  <dc:description xmlns:dc="http://purl.org/dc/elements/1.1/"/>
  <dc:subject xmlns:dc="http://purl.org/dc/elements/1.1/"/>
  <cp:keywords/>
  <cp:category/>
</cp:coreProperties>
</file>